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Signif" sheetId="7" state="visible" r:id="rId7"/>
    <sheet xmlns:r="http://schemas.openxmlformats.org/officeDocument/2006/relationships" name="Short-Term Investments" sheetId="8" state="visible" r:id="rId8"/>
    <sheet xmlns:r="http://schemas.openxmlformats.org/officeDocument/2006/relationships" name="Licensed Technology" sheetId="9" state="visible" r:id="rId9"/>
    <sheet xmlns:r="http://schemas.openxmlformats.org/officeDocument/2006/relationships" name="Fair Value Measurements" sheetId="10" state="visible" r:id="rId10"/>
    <sheet xmlns:r="http://schemas.openxmlformats.org/officeDocument/2006/relationships" name="Stock-Based Compensation" sheetId="11" state="visible" r:id="rId11"/>
    <sheet xmlns:r="http://schemas.openxmlformats.org/officeDocument/2006/relationships" name="Commitments and Contingencies" sheetId="12" state="visible" r:id="rId12"/>
    <sheet xmlns:r="http://schemas.openxmlformats.org/officeDocument/2006/relationships" name="Nature of Operations and Sign_2" sheetId="13" state="visible" r:id="rId13"/>
    <sheet xmlns:r="http://schemas.openxmlformats.org/officeDocument/2006/relationships" name="Nature of Operations and Sign_3" sheetId="14" state="visible" r:id="rId14"/>
    <sheet xmlns:r="http://schemas.openxmlformats.org/officeDocument/2006/relationships" name="Short-Term Investments (Tables)" sheetId="15" state="visible" r:id="rId15"/>
    <sheet xmlns:r="http://schemas.openxmlformats.org/officeDocument/2006/relationships" name="Licensed Technology (Tables)" sheetId="16" state="visible" r:id="rId16"/>
    <sheet xmlns:r="http://schemas.openxmlformats.org/officeDocument/2006/relationships" name="Fair Value Measurements (Tables" sheetId="17" state="visible" r:id="rId17"/>
    <sheet xmlns:r="http://schemas.openxmlformats.org/officeDocument/2006/relationships" name="Stock-Based Compensation (Table" sheetId="18" state="visible" r:id="rId18"/>
    <sheet xmlns:r="http://schemas.openxmlformats.org/officeDocument/2006/relationships" name="Commitments and Contingencies (" sheetId="19" state="visible" r:id="rId19"/>
    <sheet xmlns:r="http://schemas.openxmlformats.org/officeDocument/2006/relationships" name="Nature of Operations and Sign_4" sheetId="20" state="visible" r:id="rId20"/>
    <sheet xmlns:r="http://schemas.openxmlformats.org/officeDocument/2006/relationships" name="Nature of Operations and Sign_5" sheetId="21" state="visible" r:id="rId21"/>
    <sheet xmlns:r="http://schemas.openxmlformats.org/officeDocument/2006/relationships" name="Short-Term Investments (Details" sheetId="22" state="visible" r:id="rId22"/>
    <sheet xmlns:r="http://schemas.openxmlformats.org/officeDocument/2006/relationships" name="Short-Term Investments - Schedu" sheetId="23" state="visible" r:id="rId23"/>
    <sheet xmlns:r="http://schemas.openxmlformats.org/officeDocument/2006/relationships" name="Licensed Technology (Details Na" sheetId="24" state="visible" r:id="rId24"/>
    <sheet xmlns:r="http://schemas.openxmlformats.org/officeDocument/2006/relationships" name="Licensed Technology - Schedule " sheetId="25" state="visible" r:id="rId25"/>
    <sheet xmlns:r="http://schemas.openxmlformats.org/officeDocument/2006/relationships" name="Licensed Technology - Schedul_2" sheetId="26" state="visible" r:id="rId26"/>
    <sheet xmlns:r="http://schemas.openxmlformats.org/officeDocument/2006/relationships" name="Fair Value Measurements - Sched" sheetId="27" state="visible" r:id="rId27"/>
    <sheet xmlns:r="http://schemas.openxmlformats.org/officeDocument/2006/relationships" name="Stock-Based Compensation - Sche" sheetId="28" state="visible" r:id="rId28"/>
    <sheet xmlns:r="http://schemas.openxmlformats.org/officeDocument/2006/relationships" name="Stock-Based Compensation - Sc_2" sheetId="29" state="visible" r:id="rId29"/>
    <sheet xmlns:r="http://schemas.openxmlformats.org/officeDocument/2006/relationships" name="Stock-Based Compensation - Sc_3" sheetId="30" state="visible" r:id="rId30"/>
    <sheet xmlns:r="http://schemas.openxmlformats.org/officeDocument/2006/relationships" name="Commitments and Contingencies_2" sheetId="31" state="visible" r:id="rId31"/>
    <sheet xmlns:r="http://schemas.openxmlformats.org/officeDocument/2006/relationships" name="Commitments and Contingencies -" sheetId="32" state="visible" r:id="rId32"/>
    <sheet xmlns:r="http://schemas.openxmlformats.org/officeDocument/2006/relationships" name="Commitments and Contingencies_3" sheetId="33" state="visible" r:id="rId33"/>
  </sheets>
  <definedNames/>
  <calcPr calcId="124519" fullCalcOnLoad="1"/>
</workbook>
</file>

<file path=xl/sharedStrings.xml><?xml version="1.0" encoding="utf-8"?>
<sst xmlns="http://schemas.openxmlformats.org/spreadsheetml/2006/main" uniqueCount="310">
  <si>
    <t>Document and Entity Information - shares</t>
  </si>
  <si>
    <t>3 Months Ended</t>
  </si>
  <si>
    <t>Mar. 31, 2020</t>
  </si>
  <si>
    <t>May 01, 2020</t>
  </si>
  <si>
    <t>Document and Entity Information</t>
  </si>
  <si>
    <t>Entity Registrant Name</t>
  </si>
  <si>
    <t>ABEONA THERAPEUTICS INC.</t>
  </si>
  <si>
    <t>Entity Central Index Key</t>
  </si>
  <si>
    <t>0000318306</t>
  </si>
  <si>
    <t>Document Type</t>
  </si>
  <si>
    <t>10-Q</t>
  </si>
  <si>
    <t>Document Period End Date</t>
  </si>
  <si>
    <t>Mar. 31,
		2020</t>
  </si>
  <si>
    <t>Amendment Flag</t>
  </si>
  <si>
    <t>false</t>
  </si>
  <si>
    <t>Current Fiscal Year End Date</t>
  </si>
  <si>
    <t>--12-31</t>
  </si>
  <si>
    <t>Entity Current Reporting Status</t>
  </si>
  <si>
    <t>Yes</t>
  </si>
  <si>
    <t>Entity Interactive Data Current</t>
  </si>
  <si>
    <t>Entity Filer Category</t>
  </si>
  <si>
    <t>Accelerated Filer</t>
  </si>
  <si>
    <t>Entity Small Business Flag</t>
  </si>
  <si>
    <t>true</t>
  </si>
  <si>
    <t>Entity Emerging Growth Company</t>
  </si>
  <si>
    <t>Entity Shell Company</t>
  </si>
  <si>
    <t>Entity Common Stock, Shares Outstanding</t>
  </si>
  <si>
    <t>Document Fiscal Period Focus</t>
  </si>
  <si>
    <t>Q1</t>
  </si>
  <si>
    <t>Document Fiscal Year Focus</t>
  </si>
  <si>
    <t>2020</t>
  </si>
  <si>
    <t>Condensed Consolidated Balance Sheets - USD ($)</t>
  </si>
  <si>
    <t>Dec. 31, 2019</t>
  </si>
  <si>
    <t>Current assets:</t>
  </si>
  <si>
    <t>Cash and cash equivalents</t>
  </si>
  <si>
    <t>Short-term investments</t>
  </si>
  <si>
    <t xml:space="preserve"> </t>
  </si>
  <si>
    <t>Prepaid expenses and other current assets</t>
  </si>
  <si>
    <t>Total current assets</t>
  </si>
  <si>
    <t>Property and equipment, net</t>
  </si>
  <si>
    <t>Right-of-use lease assets</t>
  </si>
  <si>
    <t>Licensed technology, net</t>
  </si>
  <si>
    <t>Goodwill</t>
  </si>
  <si>
    <t>Other assets and restricted cash</t>
  </si>
  <si>
    <t>Total assets</t>
  </si>
  <si>
    <t>Current liabilities:</t>
  </si>
  <si>
    <t>Accounts payable</t>
  </si>
  <si>
    <t>Accrued expenses</t>
  </si>
  <si>
    <t>Current portion of lease liability</t>
  </si>
  <si>
    <t>Current portion of payable to licensor</t>
  </si>
  <si>
    <t>Deferred revenue</t>
  </si>
  <si>
    <t>Total current liabilities</t>
  </si>
  <si>
    <t>Long-term lease liabilities</t>
  </si>
  <si>
    <t>Total liabilities</t>
  </si>
  <si>
    <t>Commitments and contingencies</t>
  </si>
  <si>
    <t>Stockholders' equity:</t>
  </si>
  <si>
    <t>Common stock - $0.01 par value; authorized 200,000,000 shares; issued and outstanding 83,622,135 at March 31, 2020 and December 31, 2019</t>
  </si>
  <si>
    <t>Additional paid-in capital</t>
  </si>
  <si>
    <t>Accumulated deficit</t>
  </si>
  <si>
    <t>Accumulated other comprehensive income</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Loss (Unaudited) - USD ($)</t>
  </si>
  <si>
    <t>Mar. 31, 2019</t>
  </si>
  <si>
    <t>Income Statement [Abstract]</t>
  </si>
  <si>
    <t>Revenues</t>
  </si>
  <si>
    <t>Expenses:</t>
  </si>
  <si>
    <t>Research and development</t>
  </si>
  <si>
    <t>General and administrative</t>
  </si>
  <si>
    <t>Depreciation and amortization</t>
  </si>
  <si>
    <t>Licensed technology impairment charge</t>
  </si>
  <si>
    <t>Total expenses</t>
  </si>
  <si>
    <t>Loss from operations</t>
  </si>
  <si>
    <t>Interest and miscellaneous income</t>
  </si>
  <si>
    <t>Interest expense</t>
  </si>
  <si>
    <t>Net loss</t>
  </si>
  <si>
    <t>Basic and diluted loss per common share</t>
  </si>
  <si>
    <t>Weighted average number of common shares outstanding - basic and diluted</t>
  </si>
  <si>
    <t>Other comprehensive income/(loss):</t>
  </si>
  <si>
    <t>Change in unrealized gains related to available-for-sale debt securities</t>
  </si>
  <si>
    <t>Comprehensive loss</t>
  </si>
  <si>
    <t>Condensed Consolidated Statements of Stockholders' Equity (Unaudited) - USD ($)</t>
  </si>
  <si>
    <t>Common Stock [Member]</t>
  </si>
  <si>
    <t>Additional Paid-in Capital [Member]</t>
  </si>
  <si>
    <t>Accumulated Deficit [Member]</t>
  </si>
  <si>
    <t>Accumulated Other Comprehensive Income [Member]</t>
  </si>
  <si>
    <t>Total</t>
  </si>
  <si>
    <t>Beginning balance at Dec. 31, 2018</t>
  </si>
  <si>
    <t>Beginning balance, shares at Dec. 31, 2018</t>
  </si>
  <si>
    <t>Stock option-based compensation expense</t>
  </si>
  <si>
    <t>Restricted stock-based compensation expense</t>
  </si>
  <si>
    <t>Common stock issued for cash exercise of options</t>
  </si>
  <si>
    <t>Common stock issued for cash exercise of options, shares</t>
  </si>
  <si>
    <t>Other comprehensive income</t>
  </si>
  <si>
    <t>Ending balance at Mar. 31, 2019</t>
  </si>
  <si>
    <t>Ending balance, shares at Mar. 31, 2019</t>
  </si>
  <si>
    <t>Beginning balance at Dec. 31, 2019</t>
  </si>
  <si>
    <t>Beginning balance, shares at Dec. 31, 2019</t>
  </si>
  <si>
    <t>Ending balance at Mar. 31, 2020</t>
  </si>
  <si>
    <t>Ending balance, shares at Mar. 31, 2020</t>
  </si>
  <si>
    <t>Condensed Consolidated Statements of Cash Flows (Unaudited) - USD ($)</t>
  </si>
  <si>
    <t>Cash flows from operating activities:</t>
  </si>
  <si>
    <t>Adjustments to reconcile net loss to cash used in operating activities:</t>
  </si>
  <si>
    <t>Non-cash licensed technology impairment charge</t>
  </si>
  <si>
    <t>Non-cash interest expense</t>
  </si>
  <si>
    <t>Accretion and interest on short-term investments</t>
  </si>
  <si>
    <t>Accretion of right-of-use lease assets</t>
  </si>
  <si>
    <t>Change in operating assets and liabilities:</t>
  </si>
  <si>
    <t>Receivables</t>
  </si>
  <si>
    <t>Accounts payable, accrued expenses and lease liabilities</t>
  </si>
  <si>
    <t>Net cash used in operating activities</t>
  </si>
  <si>
    <t>Cash flows from investing activities:</t>
  </si>
  <si>
    <t>Capital expenditures</t>
  </si>
  <si>
    <t>Purchases of short-term investments</t>
  </si>
  <si>
    <t>Proceeds from maturities of short-term investments</t>
  </si>
  <si>
    <t>Net cash (used in) provided by investing activities</t>
  </si>
  <si>
    <t>Cash flows from financing activities:</t>
  </si>
  <si>
    <t>Proceeds from exercise of stock options</t>
  </si>
  <si>
    <t>Net cash provided by financing activities</t>
  </si>
  <si>
    <t>Net (decrease) increase in cash, cash equivalents and restricted cash</t>
  </si>
  <si>
    <t>Cash, cash equivalents and restricted cash at beginning of period</t>
  </si>
  <si>
    <t>Cash, cash equivalents and restricted cash at end of period</t>
  </si>
  <si>
    <t>Supplemental cash flow information:</t>
  </si>
  <si>
    <t>Restricted cash</t>
  </si>
  <si>
    <t>Total cash, cash equivalents and restricted cash</t>
  </si>
  <si>
    <t>Cash paid for interest</t>
  </si>
  <si>
    <t>Nature of Operations and Significant Accounting Policies</t>
  </si>
  <si>
    <t>Organization, Consolidation and Presentation of Financial Statements [Abstract]</t>
  </si>
  <si>
    <t xml:space="preserve">NOTE 1 – NATURE OF OPERATIONS AND
SIGNIFICANT ACCOUNTING POLICIES Background Abeona Therapeutics Inc., a Delaware corporation
(together with our subsidiaries, “we,” “our,” “Abeona” or the “Company”), is a
clinical-stage biopharmaceutical company developing gene and cell therapies for life-threatening rare genetic diseases. Our lead
clinical programs consist of: (i) EB-101, an autologous, gene-corrected cell therapy for recessive dystrophic epidermolysis bullosa
(“RDEB”), (ii) ABO-102, an adeno-associated virus (“AAV”)-based gene therapy for Sanfilippo syndrome type
A (“MPS IIIA”), and (iii) ABO-101, an AAV-based gene therapy for Sanfilippo syndrome type B (“MPS IIIB”).
We have additional AAV-based gene therapies in various developmental stages designed to treat the CLN1 and CLN3 forms of Batten
Disease, cystic fibrosis and retinal diseases. In addition, we are developing next-generation AAV-based gene therapies using our
novel AIM™ capsid platform and internal AAV vector research programs. Our efforts have been principally devoted to research
and development, resulting in significant losses. Basis of Presentation The condensed consolidated balance sheet as
of March 31, 2020 and the condensed consolidated statements of operations and comprehensive loss, stockholders’ equity and
cash flows for the three months ended March 31, 2020 and 2019 were prepared by management without audit. In the opinion of management,
all adjustments, consisting only of normal recurring adjustments, except as otherwise disclosed, necessary for the fair presentation
of the financial position, results of operations, and changes in financial position for such periods, have been made. Certain information and footnote disclosures
normally included in financial statements prepared in accordance with accounting principles generally accepted in the United States
of America (“U.S. GAAP”) have been condensed or omitted. These interim financial statements should be read in conjunction
with the consolidated financial statements and notes thereto included in our Form 10-K for the year ended December 31, 2019. The
results of operations for the period ended March 31, 2020 are not necessarily indicative of the operating results that may be expected
for a full year. The condensed consolidated balance sheet as of December 31, 2019 contains financial information taken from the
audited Abeona consolidated financial statements as of that date. Uses and Sources of Liquidity The financial statements have been prepared
on the going concern basis, which assumes the Company will have sufficient cash to pay its operating expenses, as and when they
become payable, for a period of at least 12 months from the date the financial report was issued. As of March 31, 2020, we had cash, cash equivalents
and short-term investments of $116.0 million and net assets of $132.4 million. For the three months ended March 31, 2020, we had
cash outflows from operations of $13.2 million. We have not generated any significant product revenues and have not achieved profitable
operations. There is no assurance that profitable operations will ever be achieved, and, if achieved, could be sustained on a continuing
basis. In addition, development activities, clinical and nonclinical testing, and commercialization of our products will require
significant additional financing. We are subject to a number of risks similar
to other life science companies, including, but not limited to, risks related to the successful discovery and development of product
candidates, obtaining the necessary regulatory approval to market our product candidates, raising additional capital to continue
to fund our operations, development of competing drugs and therapies, protection of proprietary technology and market acceptance
of our products. As a result of these and other risks and the related uncertainties, there can be no assurance of our future success. Based upon our current operating plans, we
believe that we have sufficient resources to fund operations through the next 12 months with our existing cash and cash equivalents.
We will need to secure additional funding in the future, to carry out all our planned research and development activities. If we
are unable to obtain additional financing or generate license or product revenue, the lack of liquidity and sufficient capital
resources could have a material adverse effect on our future prospects. Use of Estimates The preparation of consolidated financial statements
in conformity with accounting principles generally accepted in the United States of America (“U.S. GAAP”) requires
management to make estimates and assumptions that affect the reported amount of assets and disclosure of contingent assets and
liabilities at the date of the consolidated financial statements and the reported amounts of revenue and expenses during the reported
period. Actual results could differ from these estimates and assumptions. Cash and Cash Equivalents We consider all highly liquid investments with
a maturity of three months or less when purchased to be cash equivalents. We maintain deposits primarily in financial institutions,
which may at times exceed amounts covered by insurance provided by the U.S. Federal Deposit Insurance Corporation (“FDIC”).
We have not experienced any losses related to amounts in excess of FDIC limits. Short-term Investments Short-term investments consist of investments
in U.S. government, U.S. agency and U.S. treasury securities. We determine the appropriate classification of the securities at
the time they are acquired and evaluate the appropriateness of such classifications at each balance sheet date. We classify our
short-term investments as available-for-sale pursuant to Accounting Standards Codification (“ASC”) 320, Investments
– Debt and Equity Securities Leases We account for leases in accordance with ASC
842, Leases Our leases do not have significant rent escalation,
holidays, concessions, material residual value guarantees, material restrictive covenants or contingent rent provisions. Our leases
include both lease (e.g., fixed payments including rent, taxes, and insurance costs) and non-lease components (e.g., common-area
or other maintenance costs), which are accounted for as a single lease component as we have elected the practical expedient to
group lease and non-lease components for all leases. Most leases include one or more options to
renew. The exercise of lease renewal options is typically at our sole discretion; therefore, the majority of renewals to extend
the lease terms are not included in our right-of-use assets and lease liabilities as they are not reasonably certain of exercise.
We regularly evaluate the renewal options and when they are reasonably certain of exercise, we include the renewal period in our
lease term. Additional information and disclosures required
under ASC 842 is included in Note 6. Restricted Cash In November 2016, the Financial Accounting
Standards Board issued ASU 2016-18, Statement of Cash Flows (Topic 230): Restricted Cash Loss Per Common Share We have presented basic and diluted loss per
common share on the statement of operations. Basic and diluted net loss per share is computed by dividing net loss by the weighted-average
number of shares of common stock and shares underlying “pre-funded” warrants outstanding during the period. The “pre-funded”
warrants are included in the computation of basic net loss per share as the exercise price is negligible and they are fully vested
and exercisable. We do not include the potential impact of dilutive
securities in diluted net loss per share, as the impact of these items is anti-dilutive. Potential dilutive securities result from
outstanding stock options and “non-pre-funded” warrants. We did not include the following potentially dilutive securities
in the computation of diluted net loss per common share during the periods presented:
For the three months ended March 31,
2020 2019
Warrants 70,000 1,820,686
Stock options 6,690,814 5,696,353
Total 6,760,814 7,517,039 </t>
  </si>
  <si>
    <t>Short-Term Investments</t>
  </si>
  <si>
    <t>Investments, Debt and Equity Securities [Abstract]</t>
  </si>
  <si>
    <t>NOTE 2 – SHORT-TERM INVESTMENTS The following table summarizes the available-for-sale
investments held:
Description March 31, 2020 December 31, 2019
U.S. government and agency securities and treasuries $ 75,887,000 $ -
The amortized cost of the available-for-sale
debt securities, which is adjusted for amortization of premiums and accretion of discounts to maturity, was $75,501,000 as of
March 31, 2020. There were no material realized gains or losses recognized on the sale or maturity of available-for-sale debt
securities during the three months ended March 31, 2020 or 2019.</t>
  </si>
  <si>
    <t>Licensed Technology</t>
  </si>
  <si>
    <t>Goodwill and Intangible Assets Disclosure [Abstract]</t>
  </si>
  <si>
    <t>NOTE 3 – LICENSED TECHNOLOGY On November 4, 2018, we
entered into a license agreement with REGENXBIO Inc. (“REGENXBIO”) to obtain rights to an exclusive worldwide license
(subject to certain non-exclusive rights previously granted for MPS IIIA), with rights to sublicense, to REGENXBIO’s NAV
AAV9 vector for gene therapies for treating MPS IIIA, MPS IIIB, CLN1 Disease and CLN3 Disease. Consideration for the rights granted
under the original agreement included fees totaling $180 million and a running royalty on net sales, including: (i) an initial
fee of $20 million, $10 million of which was due to REGENXBIO shortly after the effective date of the agreement, and $10 million
of which was due on the first anniversary of the effective date of the agreement in November 2019, (ii) annual fees totaling $100
million, payable in $20 million annual installments beginning on the second anniversary of the effective date (the first of which
remains payable if the agreement is terminated before the second anniversary in November 2020), (iii) sales milestone payments
totaling $60 million, and (iv) royalties payable in the low double digits to low teens on net sales of products covered under the
agreement. The license is amortized over the life of the patent of eight years. On November 1, 2019, we entered into an amendment
of the original license agreement. The amended agreement replaced the $10 million payment due on November 4, 2019 with a $3 million
payment due on November 4, 2019 and an additional $8 million payment (which includes $1 million of interest) due no later than
April 1, 2020. The payment due by April 1, 2020 and the guaranteed amount of $20 million due on November 4, 2020 are recorded as
payable to licensor on the consolidated balance sheet. Prior to the April 1, 2020 deadline, we engaged
REGENXBIO in discussions in an attempt to renegotiate the financial terms of the agreement, but we were unable to reach a mutual
understanding that we believed would have been favorable for the Company or our programs, and we did not make the $8 million payment
due by April 1, 2020. On April 17, 2020, REGENXBIO sent us a written demand for the $8 million fee, payable within a 15-day cure
period after receipt of the demand letter. The license terminated on May 2, 2020, when the 15-day period expired. We are not subject
to early termination penalties, but under the agreement, REGENXBIO is still due a total of $28 million. As of March 31, 2020, we considered the status
of our discussions with REGENXBIO as a potential indicator of impairment in accordance with ASC 360-10-35-21. Since our impairment
testing indicated that the carrying value of the license agreement exceeded its fair value, we recorded a $32.9 million non-cash
impairment charge in the three months ended March 31, 2020. On May 15, 2015, we acquired Abeona Therapeutics
LLC, which had an exclusive license through Nationwide Children’s Hospital to the AB-101 and AB-102 patent portfolios for
developing treatments for patients with Sanfilippo Syndrome Type A and Type B. The license is amortized over the life of the license
of 20 years. Licensed technology consists of the following:
March 31, 2020 December 31, 2019
Licensed technology $ 2,606,000 $ 42,606,000
Less accumulated amortization 638,000 6,428,000
Licensed technology, net $ 1,968,000 $ 36,178,000 The aggregate estimated amortization expense
for intangible assets remaining as of March 31, 2020 is as follows:
2020, remainder $ 130,000
2021 174,000
2022 174,000
2023 174,000
2024 174,000
Thereafter 1,142,000
Total $ 1,968,000 Amortization on licensed technology was $1,294,000
and $1,345,000 for the three months ended March 31, 2020 and 2019, respectively.</t>
  </si>
  <si>
    <t>Fair Value Measurements</t>
  </si>
  <si>
    <t>Fair Value Disclosures [Abstract]</t>
  </si>
  <si>
    <t xml:space="preserve">NOTE 4 – FAIR VALUE MEASUREMENTS We calculate the fair value of our assets and
liabilities that qualify as financial instruments and include additional information in the notes to the consolidated financial
statements when the fair value is different than the carrying value of these financial instruments. The estimated fair value of
receivables, prepaid expenses, other assets, accounts payable, accrued expenses, payable to licensor and deferred revenue approximate
their carrying amounts due to the relatively short maturity of these instruments. U.S. GAAP defines fair value as the exchange
price that would be received for an asset or paid to transfer a liability (an exit price) in the principal or most advantageous
market for the asset or liability in an orderly transaction between market participants at the measurement date. This guidance
establishes a three-level fair value hierarchy that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valuation techniques that use significant unobservable inputs. The guidance requires an entity to maximize
the use of observable inputs and minimize the use of unobservable inputs when measuring fair value. We have segregated all financial assets and
liabilities that are measured at fair value on a recurring basis (at least annually) into the most appropriate level within the
fair value hierarchy based on the inputs used to determine the fair value at the measurement date in the table below. Financial assets and liabilities measured at
fair value on a recurring and non-recurring basis as of March 31, 2020 and December 31, 2019 are summarized below:
Description March 31, 2020 Level 1 Level 2 Level 3
Recurring
Assets:
Short-term investments $ 75,887,000 $ - $ 75,887,000 $ -
Non-recurring
Assets:
Licensed technology, net $ 1,968,000 $ - $ - $ 1,968,000
Goodwill 32,466,000 - - 32,466,000
Description December 31, 2019 Level 1 Level 2 Level 3
Non-recurring
Assets:
Licensed technology, net $ 36,178,000 $ - $ - $ 36,178,000
Goodwill 32,466,000 - - 32,466,000 </t>
  </si>
  <si>
    <t>Stock-Based Compensation</t>
  </si>
  <si>
    <t>Share-based Payment Arrangement [Abstract]</t>
  </si>
  <si>
    <t xml:space="preserve">NOTE 5 – STOCK-BASED COMPENSATION The following table summarizes stock option-based
compensation for the three months ended March 31, 2020 and 2019:
For the three months ended March 31,
2020 2019
Research and development $ 744,000 $ 1,032,000
General and administrative 512,000 1,071,000
Stock option-based compensation expense included in operating expense 1,256,000 2,103,000
Total stock option-based compensation expense 1,256,000 2,103,000
Tax benefit - -
Stock option-based compensation expense, net of tax $ 1,256,000 $ 2,103,000 Stock Options:
● Expected volatility – we estimate the volatility of our share price at the date of grant using a “look-back” period which coincides with the expected term, defined below. We believe using a “look-back” period which coincides with the expected term is the most appropriate measure for determining expected volatility.
● Expected term – we estimate the expected term using the “simplified” method, as outlined in Staff Accounting Bulletin No. 107, “Share-Based Payment.”
● Risk-free interest rate – we estimate the risk-free interest rate using the U.S. Treasury yield curve for periods equal to the expected term of the options in effect at the time of grant.
● Dividends – we use an expected dividend yield of zero because we have not declared or paid a cash dividend, nor do we have any plans to declare a dividend. We used the following weighted-average assumptions
to estimate the fair value of the options granted for the periods indicated:
For the three months ended March 31,
2020 2019
Expected volatility 111 % 109 %
Expected term 6.25 years 5 years
Risk-free interest rate 0.43 % 2.46 %
Expected dividend yield 0 % 0 % The following table summarizes the options
granted for the periods indicated:
For the three months ended March 31,
2020 2019
Options granted 1,175,927 201,000
Weighted-average:
Exercise price $ 1.45 $ 6.69
Grant date fair value $ 1.21 $ 5.29 Restricted Common Stock
For the three months ended March 31,
2020 2019
Research and development $ 325,000 $ -
General and administrative 139,000 172,000
Restricted stock-based compensation expense included in operating expense 464,000 172,000
Total restricted stock-based compensation expense 464,000 172,000
Tax benefit - -
Restricted stock-based compensation expense, net of tax $ 464,000 $ 172,000 </t>
  </si>
  <si>
    <t>Commitments and Contingencies</t>
  </si>
  <si>
    <t>Commitments and Contingencies Disclosure [Abstract]</t>
  </si>
  <si>
    <t>NOTE 6 – COMMITMENTS AND CONTINGENCIES Operating Leases We lease space under operating leases for manufacturing
and laboratory facilities and administrative offices in Cleveland, Ohio, as well as administrative offices in New York, New York.
We also lease office space in Madrid, Spain as well as certain office equipment under operating leases, which have a non-cancelable
lease term of less than one year and therefore, we have elected the practical expedient to exclude these short-term leases from
our right-of-use assets and lease liabilities. We can terminate the operating leases for our manufacturing and laboratory facilities
and administrative offices in Cleveland early at December 31, 2020 and pay for unamortized tenant improvements. Components of lease cost are as follows:
For the three months ended March 31,
2020 2019
Operating lease cost $ 434,000 $ 289,000
Variable lease cost $ 83,000 $ 73,000
Short-term lease cost $ 18,000 $ 47,000 The following table presents information about
the amount and timing of cash flows arising from operating leases as of March 31, 2020:
Maturity of lease liabilities:
2020, remainder $ 1,275,000
2021 1,713,000
2022 1,727,000
2023 1,741,000
2024 1,781,000
Thereafter 1,885,000
Total undiscounted operating lease payments 10,122,000
Less: imputed interest 2,407,000
Present value of operating lease liabilities $ 7,715,000
Balance sheet classification:
Current portion of lease liability $ 1,702,000
Long-term lease liability 6,013,000
Total operating lease liabilities $ 7,715,000
Other information:
Weighted-average remaining lease term for operating leases 70 months
Weighted-average discount rate for operating leases 9.6 % We have engaged a contract manufacturer to
assist us with developing and defining the processes necessary to manufacture our RDEB product candidate. We had a remaining commitment
of $6.3 million at March 31, 2020. The amount is payable based on the completion of specific activities outlined in the contracted
project plan; we expect to spend the entire $6.3 million in 2020. We are not currently subject to any material
pending legal proceedings as of March 31, 2020.</t>
  </si>
  <si>
    <t>Nature of Operations and Significant Accounting Policies (Policies)</t>
  </si>
  <si>
    <t>Background</t>
  </si>
  <si>
    <t>Background Abeona Therapeutics Inc., a Delaware corporation
(together with our subsidiaries, “we,” “our,” “Abeona” or the “Company”), is a
clinical-stage biopharmaceutical company developing gene and cell therapies for life-threatening rare genetic diseases. Our lead
clinical programs consist of: (i) EB-101, an autologous, gene-corrected cell therapy for recessive dystrophic epidermolysis bullosa
(“RDEB”), (ii) ABO-102, an adeno-associated virus (“AAV”)-based gene therapy for Sanfilippo syndrome type
A (“MPS IIIA”), and (iii) ABO-101, an AAV-based gene therapy for Sanfilippo syndrome type B (“MPS IIIB”).
We have additional AAV-based gene therapies in various developmental stages designed to treat the CLN1 and CLN3 forms of Batten
Disease, cystic fibrosis and retinal diseases. In addition, we are developing next-generation AAV-based gene therapies using our
novel AIM™ capsid platform and internal AAV vector research programs. Our efforts have been principally devoted to research
and development, resulting in significant losses.</t>
  </si>
  <si>
    <t>Basis of Presentation</t>
  </si>
  <si>
    <t>Basis of Presentation The condensed consolidated balance sheet as
of March 31, 2020 and the condensed consolidated statements of operations and comprehensive loss, stockholders’ equity and
cash flows for the three months ended March 31, 2020 and 2019 were prepared by management without audit. In the opinion of management,
all adjustments, consisting only of normal recurring adjustments, except as otherwise disclosed, necessary for the fair presentation
of the financial position, results of operations, and changes in financial position for such periods, have been made. Certain information and footnote disclosures
normally included in financial statements prepared in accordance with accounting principles generally accepted in the United States
of America (“U.S. GAAP”) have been condensed or omitted. These interim financial statements should be read in conjunction
with the consolidated financial statements and notes thereto included in our Form 10-K for the year ended December 31, 2019. The
results of operations for the period ended March 31, 2020 are not necessarily indicative of the operating results that may be
expected for a full year. The condensed consolidated balance sheet as of December 31, 2019 contains financial information taken
from the audited Abeona consolidated financial statements as of that date.</t>
  </si>
  <si>
    <t>Uses and Sources of Liquidity</t>
  </si>
  <si>
    <t>Uses and Sources of Liquidity The financial statements have been prepared
on the going concern basis, which assumes the Company will have sufficient cash to pay its operating expenses, as and when they
become payable, for a period of at least 12 months from the date the financial report was issued. As of March 31, 2020, we had cash, cash equivalents
and short-term investments of $116.0 million and net assets of $132.4 million. For the three months ended March 31, 2020, we had
cash outflows from operations of $13.2 million. We have not generated any significant product revenues and have not achieved profitable
operations. There is no assurance that profitable operations will ever be achieved, and, if achieved, could be sustained on a continuing
basis. In addition, development activities, clinical and nonclinical testing, and commercialization of our products will require
significant additional financing. We are subject to a number of risks similar
to other life science companies, including, but not limited to, risks related to the successful discovery and development of product
candidates, obtaining the necessary regulatory approval to market our product candidates, raising additional capital to continue
to fund our operations, development of competing drugs and therapies, protection of proprietary technology and market acceptance
of our products. As a result of these and other risks and the related uncertainties, there can be no assurance of our future success. Based upon our current operating plans, we
believe that we have sufficient resources to fund operations through the next 12 months with our existing cash and cash equivalents.
We will need to secure additional funding in the future, to carry out all our planned research and development activities. If
we are unable to obtain additional financing or generate license or product revenue, the lack of liquidity and sufficient capital
resources could have a material adverse effect on our future prospects.</t>
  </si>
  <si>
    <t>Use of Estimates</t>
  </si>
  <si>
    <t>Use of Estimates The preparation of consolidated financial
statements in conformity with accounting principles generally accepted in the United States of America (“U.S. GAAP”)
requires management to make estimates and assumptions that affect the reported amount of assets and disclosure of contingent assets
and liabilities at the date of the consolidated financial statements and the reported amounts of revenue and expenses during the
reported period. Actual results could differ from these estimates and assumptions.</t>
  </si>
  <si>
    <t>Cash and Cash Equivalents</t>
  </si>
  <si>
    <t>Cash and Cash Equivalents We consider all highly liquid investments
with a maturity of three months or less when purchased to be cash equivalents. We maintain deposits primarily in financial institutions,
which may at times exceed amounts covered by insurance provided by the U.S. Federal Deposit Insurance Corporation (“FDIC”).
We have not experienced any losses related to amounts in excess of FDIC limits.</t>
  </si>
  <si>
    <t>Short-term Investments</t>
  </si>
  <si>
    <t>Short-term Investments Short-term investments consist of investments
in U.S. government, U.S. agency and U.S. treasury securities. We determine the appropriate classification of the securities at
the time they are acquired and evaluate the appropriateness of such classifications at each balance sheet date. We classify our
short-term investments as available-for-sale pursuant to Accounting Standards Codification (“ASC”) 320, Investments
– Debt and Equity Securities</t>
  </si>
  <si>
    <t>Leases</t>
  </si>
  <si>
    <t>Leases We account for leases in accordance with ASC
842, Leases Our leases do not have significant rent escalation,
holidays, concessions, material residual value guarantees, material restrictive covenants or contingent rent provisions. Our leases
include both lease (e.g., fixed payments including rent, taxes, and insurance costs) and non-lease components (e.g., common-area
or other maintenance costs), which are accounted for as a single lease component as we have elected the practical expedient to
group lease and non-lease components for all leases. Most leases include one or more options to
renew. The exercise of lease renewal options is typically at our sole discretion; therefore, the majority of renewals to extend
the lease terms are not included in our right-of-use assets and lease liabilities as they are not reasonably certain of exercise.
We regularly evaluate the renewal options and when they are reasonably certain of exercise, we include the renewal period in our
lease term. Additional information and disclosures required
under ASC 842 is included in Note 6.</t>
  </si>
  <si>
    <t>Restricted Cash</t>
  </si>
  <si>
    <t>Restricted Cash In November 2016, the Financial Accounting
Standards Board issued ASU 2016-18, Statement of Cash Flows (Topic 230): Restricted Cash</t>
  </si>
  <si>
    <t>Loss Per Common Share</t>
  </si>
  <si>
    <t xml:space="preserve">Loss Per Common Share We have presented basic and diluted loss per
common share on the statement of operations. Basic and diluted net loss per share is computed by dividing net loss by the weighted-average
number of shares of common stock and shares underlying “pre-funded” warrants outstanding during the period. The “pre-funded”
warrants are included in the computation of basic net loss per share as the exercise price is negligible and they are fully vested
and exercisable. We do not include the potential impact of dilutive
securities in diluted net loss per share, as the impact of these items is anti-dilutive. Potential dilutive securities result from
outstanding stock options and “non-pre-funded” warrants. We did not include the following potentially dilutive securities
in the computation of diluted net loss per common share during the periods presented:
For the three months ended March 31,
2020 2019
Warrants 70,000 1,820,686
Stock options 6,690,814 5,696,353
Total 6,760,814 7,517,039 </t>
  </si>
  <si>
    <t>Nature of Operations and Significant Accounting Policies (Tables)</t>
  </si>
  <si>
    <t>Schedule of Antidilutive Securities Excluded from Computation of Earnings Per Share</t>
  </si>
  <si>
    <t xml:space="preserve">We did not include the following potentially
dilutive securities in the computation of diluted net loss per common share during the periods presented:
For the three months ended March 31,
2020 2019
Warrants 70,000 1,820,686
Stock options 6,690,814 5,696,353
Total 6,760,814 7,517,039 </t>
  </si>
  <si>
    <t>Short-Term Investments (Tables)</t>
  </si>
  <si>
    <t>Schedule of Available-for-Sale Investments Held</t>
  </si>
  <si>
    <t xml:space="preserve">The following table summarizes the available-for-sale
investments held:
Description March 31, 2020 December 31, 2019
U.S. government and agency securities and treasuries $ 75,887,000 $ - </t>
  </si>
  <si>
    <t>Licensed Technology (Tables)</t>
  </si>
  <si>
    <t>Schedule of Licensed Technology</t>
  </si>
  <si>
    <t xml:space="preserve">Licensed technology consists of the following:
March 31, 2020 December 31, 2019
Licensed technology $ 2,606,000 $ 42,606,000
Less accumulated amortization 638,000 6,428,000
Licensed technology, net $ 1,968,000 $ 36,178,000 </t>
  </si>
  <si>
    <t>Schedule of Amortization Expense for Intangible Assets</t>
  </si>
  <si>
    <t xml:space="preserve">The aggregate estimated amortization expense
for intangible assets remaining as of March 31, 2020 is as follows:
2020, remainder $ 130,000
2021 174,000
2022 174,000
2023 174,000
2024 174,000
Thereafter 1,142,000
Total $ 1,968,000 </t>
  </si>
  <si>
    <t>Fair Value Measurements (Tables)</t>
  </si>
  <si>
    <t>Schedule of Fair Value, Assets and Liabilities Measured on Recurring and Non-Recurring Basis</t>
  </si>
  <si>
    <t xml:space="preserve">Financial assets and liabilities measured at
fair value on a recurring and non-recurring basis as of March 31, 2020 and December 31, 2019 are summarized below:
Description March 31, 2020 Level 1 Level 2 Level 3
Recurring
Assets:
Short-term investments $ 75,887,000 $ - $ 75,887,000 $ -
Non-recurring
Assets:
Licensed technology, net $ 1,968,000 $ - $ - $ 1,968,000
Goodwill 32,466,000 - - 32,466,000
Description December 31, 2019 Level 1 Level 2 Level 3
Non-recurring
Assets:
Licensed technology, net $ 36,178,000 $ - $ - $ 36,178,000
Goodwill 32,466,000 - - 32,466,000 </t>
  </si>
  <si>
    <t>Stock-Based Compensation (Tables)</t>
  </si>
  <si>
    <t>Share-based Compensation Arrangement by Share-based Payment Award [Line Items]</t>
  </si>
  <si>
    <t>Schedule of Stock Based Compensation</t>
  </si>
  <si>
    <t xml:space="preserve">The following table summarizes stock option-based
compensation for the three months ended March 31, 2020 and 2019:
For the three months ended March 31,
2020 2019
Research and development $ 744,000 $ 1,032,000
General and administrative 512,000 1,071,000
Stock option-based compensation expense included in operating expense 1,256,000 2,103,000
Total stock option-based compensation expense 1,256,000 2,103,000
Tax benefit - -
Stock option-based compensation expense, net of tax $ 1,256,000 $ 2,103,000 </t>
  </si>
  <si>
    <t>Schedule of Weighted-average Assumptions to Estimate the Fair Value of the Options Granted</t>
  </si>
  <si>
    <t>We used the following weighted-average assumptions
to estimate the fair value of the options granted for the periods indicated:
For the three months ended March 31,
2020 2019
Expected volatility 111 % 109 %
Expected term 6.25 years 5 years
Risk-free interest rate 0.43 % 2.46 %
Expected dividend yield 0 % 0 %</t>
  </si>
  <si>
    <t>Schedule of Options Activity</t>
  </si>
  <si>
    <t xml:space="preserve">The following table summarizes the options
granted for the periods indicated:
For the three months ended March 31,
2020 2019
Options granted 1,175,927 201,000
Weighted-average:
Exercise price $ 1.45 $ 6.69
Grant date fair value $ 1.21 $ 5.29 </t>
  </si>
  <si>
    <t>Restricted Stock [Member]</t>
  </si>
  <si>
    <t xml:space="preserve">The following table summarizes restricted common
stock compensation expense for the three months ended March 31, 2020 and 2019:
For the three months ended March 31,
2020 2019
Research and development $ 325,000 $ -
General and administrative 139,000 172,000
Restricted stock-based compensation expense included in operating expense 464,000 172,000
Total restricted stock-based compensation expense 464,000 172,000
Tax benefit - -
Restricted stock-based compensation expense, net of tax $ 464,000 $ 172,000 </t>
  </si>
  <si>
    <t>Commitments and Contingencies (Tables)</t>
  </si>
  <si>
    <t>Schedule of Components of Lease Cost</t>
  </si>
  <si>
    <t xml:space="preserve">Components of lease cost are as follows:
For the three months ended March 31,
2020 2019
Operating lease cost $ 434,000 $ 289,000
Variable lease cost $ 83,000 $ 73,000
Short-term lease cost $ 18,000 $ 47,000 </t>
  </si>
  <si>
    <t>Schedule of Supplemental Cash Flow Information Related to Leases</t>
  </si>
  <si>
    <t>The following table presents information about
the amount and timing of cash flows arising from operating leases as of March 31, 2020:
Maturity of lease liabilities:
2020, remainder $ 1,275,000
2021 1,713,000
2022 1,727,000
2023 1,741,000
2024 1,781,000
Thereafter 1,885,000
Total undiscounted operating lease payments 10,122,000
Less: imputed interest 2,407,000
Present value of operating lease liabilities $ 7,715,000
Balance sheet classification:
Current portion of lease liability $ 1,702,000
Long-term lease liability 6,013,000
Total operating lease liabilities $ 7,715,000
Other information:
Weighted-average remaining lease term for operating leases 70 months
Weighted-average discount rate for operating leases 9.6 %</t>
  </si>
  <si>
    <t>Nature of Operations and Significant Accounting Policies (Details Narrative) - USD ($)</t>
  </si>
  <si>
    <t>Cash, cash equivalents and short-term investments</t>
  </si>
  <si>
    <t>Net assets</t>
  </si>
  <si>
    <t>Nature of Operations and Significant Accounting Policies - Schedule of Antidilutive Securities Excluded from Computation of Earnings Per Share (Details) - shares</t>
  </si>
  <si>
    <t>Warrants [Member]</t>
  </si>
  <si>
    <t>Stock Options [Member]</t>
  </si>
  <si>
    <t>Short-Term Investments (Details Narrative) - USD ($)</t>
  </si>
  <si>
    <t>Amortized cost of available-for-sale debt securities</t>
  </si>
  <si>
    <t>Realized gains or losses recognized on sale or maturity of available-for-sale debt securities</t>
  </si>
  <si>
    <t>Short-Term Investments - Schedule of Available-for-sale Investments Held (Details) - USD ($)</t>
  </si>
  <si>
    <t>U.S. government and agency securities and treasuries</t>
  </si>
  <si>
    <t>Licensed Technology (Details Narrative) - USD ($)</t>
  </si>
  <si>
    <t>Apr. 17, 2020</t>
  </si>
  <si>
    <t>Apr. 01, 2020</t>
  </si>
  <si>
    <t>Nov. 04, 2018</t>
  </si>
  <si>
    <t>May 15, 2015</t>
  </si>
  <si>
    <t>Nov. 04, 2019</t>
  </si>
  <si>
    <t>Due to licensor current</t>
  </si>
  <si>
    <t>Interest payable</t>
  </si>
  <si>
    <t>Amortization of intangible assets</t>
  </si>
  <si>
    <t>Abeona Therapeutics Llc [Member]</t>
  </si>
  <si>
    <t>Finite-lived intangible asset, useful life</t>
  </si>
  <si>
    <t>20 years</t>
  </si>
  <si>
    <t>Subsequent Event [Member]</t>
  </si>
  <si>
    <t>Guaranteed and payable</t>
  </si>
  <si>
    <t>Maturity date</t>
  </si>
  <si>
    <t>Nov. 4,
		2020</t>
  </si>
  <si>
    <t>Royalties payments</t>
  </si>
  <si>
    <t>License to be paid</t>
  </si>
  <si>
    <t>License termination date</t>
  </si>
  <si>
    <t>May 2,
		2020</t>
  </si>
  <si>
    <t>Termination penalties</t>
  </si>
  <si>
    <t>Original License Agreements [Member]</t>
  </si>
  <si>
    <t>Amended Agreements [Member]</t>
  </si>
  <si>
    <t>Amended Agreements [Member] | April 1, 2020 [Member]</t>
  </si>
  <si>
    <t>REGENXBIO [Member] | Licensing Agreements [Member]</t>
  </si>
  <si>
    <t>Royalty fees</t>
  </si>
  <si>
    <t>Guaranteed upfront payment</t>
  </si>
  <si>
    <t>Payment on Execution of Contracts</t>
  </si>
  <si>
    <t>Annual fees</t>
  </si>
  <si>
    <t>8 years</t>
  </si>
  <si>
    <t>Licensed Technology - Schedule of Licensed Technology (Details) - USD ($)</t>
  </si>
  <si>
    <t>Licensed technology</t>
  </si>
  <si>
    <t>Less accumulated amortization</t>
  </si>
  <si>
    <t>Licensed Technology - Schedule of Amortization Expense for Intangible Assets (Details) - USD ($)</t>
  </si>
  <si>
    <t>2020, remainder</t>
  </si>
  <si>
    <t>2021</t>
  </si>
  <si>
    <t>2022</t>
  </si>
  <si>
    <t>2023</t>
  </si>
  <si>
    <t>2024</t>
  </si>
  <si>
    <t>Thereafter</t>
  </si>
  <si>
    <t>Fair Value Measurements - Schedule of Fair Value, Assets and Liabilities Measured on Recurring and Non-Recurring Basis (Details) - USD ($)</t>
  </si>
  <si>
    <t>Short Term Investment [Member] | Fair Value Measurements Recurring [Member]</t>
  </si>
  <si>
    <t>Fair value disclosure of assets</t>
  </si>
  <si>
    <t>Short Term Investment [Member] | Fair Value Measurements Recurring [Member] | Fair Value Inputs Level 1 [Member]</t>
  </si>
  <si>
    <t>Short Term Investment [Member] | Fair Value Measurements Recurring [Member] | Fair Value Inputs Level 2 [Member]</t>
  </si>
  <si>
    <t>Short Term Investment [Member] | Fair Value Measurements Recurring [Member] | Fair Value Inputs Level 3 [Member]</t>
  </si>
  <si>
    <t>Licensed Technology Net [Member] | Fair Value Measurements Nonrecurring [Member]</t>
  </si>
  <si>
    <t>Licensed Technology Net [Member] | Fair Value Measurements Nonrecurring [Member] | Fair Value Inputs Level 1 [Member]</t>
  </si>
  <si>
    <t>Licensed Technology Net [Member] | Fair Value Measurements Nonrecurring [Member] | Fair Value Inputs Level 2 [Member]</t>
  </si>
  <si>
    <t>Licensed Technology Net [Member] | Fair Value Measurements Nonrecurring [Member] | Fair Value Inputs Level 3 [Member]</t>
  </si>
  <si>
    <t>Goodwill [Member] | Fair Value Measurements Nonrecurring [Member]</t>
  </si>
  <si>
    <t>Goodwill [Member] | Fair Value Measurements Nonrecurring [Member] | Fair Value Inputs Level 1 [Member]</t>
  </si>
  <si>
    <t>Goodwill [Member] | Fair Value Measurements Nonrecurring [Member] | Fair Value Inputs Level 2 [Member]</t>
  </si>
  <si>
    <t>Goodwill [Member] | Fair Value Measurements Nonrecurring [Member] | Fair Value Inputs Level 3 [Member]</t>
  </si>
  <si>
    <t>Stock-Based Compensation - Schedule of Stock Based Compensation (Details) - USD ($)</t>
  </si>
  <si>
    <t>Total stock-based compensation expense</t>
  </si>
  <si>
    <t>Stock Option [Member]</t>
  </si>
  <si>
    <t>Tax benefit</t>
  </si>
  <si>
    <t>Stock based compensation expense, net of tax</t>
  </si>
  <si>
    <t>Stock Option [Member] | Research and Development Expense [Member]</t>
  </si>
  <si>
    <t>Stock Option [Member] | General and Administrative Expenses [Member]</t>
  </si>
  <si>
    <t>Restricted Stock [Member] | Research and Development Expense [Member]</t>
  </si>
  <si>
    <t>Restricted Stock [Member] | General and Administrative Expenses [Member]</t>
  </si>
  <si>
    <t>Stock-Based Compensation - Schedule of Weighted-average Assumptions to Estimate the Fair Value of the Options Granted (Details)</t>
  </si>
  <si>
    <t>Expected volatility</t>
  </si>
  <si>
    <t>111.00%</t>
  </si>
  <si>
    <t>109.00%</t>
  </si>
  <si>
    <t>Expected term</t>
  </si>
  <si>
    <t>6 years 2 months 30 days</t>
  </si>
  <si>
    <t>5 years</t>
  </si>
  <si>
    <t>Risk-free interest rate</t>
  </si>
  <si>
    <t>0.43%</t>
  </si>
  <si>
    <t>2.46%</t>
  </si>
  <si>
    <t>Expected dividend yield</t>
  </si>
  <si>
    <t>0.00%</t>
  </si>
  <si>
    <t>Stock-Based Compensation - Schedule of Options Activity (Details) - $ / shares</t>
  </si>
  <si>
    <t>Options granted</t>
  </si>
  <si>
    <t>Weighted-average: Exercise price</t>
  </si>
  <si>
    <t>Weighted-average: Grant date fair value</t>
  </si>
  <si>
    <t>Commitments and Contingencies (Details Narrative)</t>
  </si>
  <si>
    <t>Mar. 31, 2020USD ($)</t>
  </si>
  <si>
    <t>RDEB Product [Member]</t>
  </si>
  <si>
    <t>Contract manufacturer commitment</t>
  </si>
  <si>
    <t>RDEB Product [Member] | Expect to Spend in 2020 [Member]</t>
  </si>
  <si>
    <t>Maximum [Member]</t>
  </si>
  <si>
    <t>Operating lease, term of contract</t>
  </si>
  <si>
    <t>1 year</t>
  </si>
  <si>
    <t>Commitments and Contingencies - Schedule of Components of Lease Cost (Details) - USD ($)</t>
  </si>
  <si>
    <t>Operating lease cost</t>
  </si>
  <si>
    <t>Variable lease cost</t>
  </si>
  <si>
    <t>Short-term lease cost</t>
  </si>
  <si>
    <t>Commitments and Contingencies - Schedule of Supplemental Cash Flow Information Related to Leases (Details) - USD ($)</t>
  </si>
  <si>
    <t>Total undiscounted operating lease payments</t>
  </si>
  <si>
    <t>Less: imputed interest</t>
  </si>
  <si>
    <t>Present value of operating lease liabilities</t>
  </si>
  <si>
    <t>Long-term lease liability</t>
  </si>
  <si>
    <t>Total operating lease liabilities</t>
  </si>
  <si>
    <t>Weighted-average remaining lease term for operating leases</t>
  </si>
  <si>
    <t>70 months</t>
  </si>
  <si>
    <t>Weighted-average discount rate for operating leases</t>
  </si>
  <si>
    <t>9.6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83697928</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33</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161</v>
      </c>
      <c r="B9" s="4" t="s">
        <v>162</v>
      </c>
    </row>
    <row r="10" spans="1:2">
      <c r="A10" s="4" t="s">
        <v>163</v>
      </c>
      <c r="B10" s="4" t="s">
        <v>164</v>
      </c>
    </row>
    <row r="11" spans="1:2">
      <c r="A11" s="4" t="s">
        <v>165</v>
      </c>
      <c r="B11" s="4" t="s">
        <v>166</v>
      </c>
    </row>
    <row r="12" spans="1:2">
      <c r="A12" s="4" t="s">
        <v>167</v>
      </c>
      <c r="B12"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33</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2</v>
      </c>
      <c r="B1" s="2" t="s">
        <v>1</v>
      </c>
    </row>
    <row r="2" spans="1:2">
      <c r="B2" s="2" t="s">
        <v>2</v>
      </c>
    </row>
    <row r="3" spans="1:2">
      <c r="A3" s="3" t="s">
        <v>136</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75</v>
      </c>
      <c r="B1" s="2" t="s">
        <v>1</v>
      </c>
    </row>
    <row r="2" spans="1:2">
      <c r="B2" s="2" t="s">
        <v>2</v>
      </c>
    </row>
    <row r="3" spans="1:2">
      <c r="A3" s="3" t="s">
        <v>139</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42</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5</v>
      </c>
      <c r="B4" s="4" t="s">
        <v>186</v>
      </c>
    </row>
    <row r="5" spans="1:2">
      <c r="A5" s="4" t="s">
        <v>187</v>
      </c>
      <c r="B5" s="4" t="s">
        <v>188</v>
      </c>
    </row>
    <row r="6" spans="1:2">
      <c r="A6" s="4" t="s">
        <v>189</v>
      </c>
      <c r="B6" s="4" t="s">
        <v>190</v>
      </c>
    </row>
    <row r="7" spans="1:2">
      <c r="A7" s="4" t="s">
        <v>191</v>
      </c>
    </row>
    <row r="8" spans="1:2">
      <c r="A8" s="3" t="s">
        <v>184</v>
      </c>
    </row>
    <row r="9" spans="1:2">
      <c r="A9" s="4" t="s">
        <v>185</v>
      </c>
      <c r="B9"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93</v>
      </c>
      <c r="B1" s="2" t="s">
        <v>1</v>
      </c>
    </row>
    <row r="2" spans="1:2">
      <c r="B2" s="2" t="s">
        <v>2</v>
      </c>
    </row>
    <row r="3" spans="1:2">
      <c r="A3" s="3" t="s">
        <v>148</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0155000</v>
      </c>
      <c r="C3" s="6" t="n">
        <v>129258000</v>
      </c>
    </row>
    <row r="4" spans="1:3">
      <c r="A4" s="4" t="s">
        <v>35</v>
      </c>
      <c r="B4" s="5" t="n">
        <v>75887000</v>
      </c>
      <c r="C4" s="4" t="s">
        <v>36</v>
      </c>
    </row>
    <row r="5" spans="1:3">
      <c r="A5" s="4" t="s">
        <v>37</v>
      </c>
      <c r="B5" s="5" t="n">
        <v>2716000</v>
      </c>
      <c r="C5" s="5" t="n">
        <v>3132000</v>
      </c>
    </row>
    <row r="6" spans="1:3">
      <c r="A6" s="4" t="s">
        <v>38</v>
      </c>
      <c r="B6" s="5" t="n">
        <v>118758000</v>
      </c>
      <c r="C6" s="5" t="n">
        <v>132390000</v>
      </c>
    </row>
    <row r="7" spans="1:3">
      <c r="A7" s="4" t="s">
        <v>39</v>
      </c>
      <c r="B7" s="5" t="n">
        <v>12865000</v>
      </c>
      <c r="C7" s="5" t="n">
        <v>13157000</v>
      </c>
    </row>
    <row r="8" spans="1:3">
      <c r="A8" s="4" t="s">
        <v>40</v>
      </c>
      <c r="B8" s="5" t="n">
        <v>7802000</v>
      </c>
      <c r="C8" s="5" t="n">
        <v>8047000</v>
      </c>
    </row>
    <row r="9" spans="1:3">
      <c r="A9" s="4" t="s">
        <v>41</v>
      </c>
      <c r="B9" s="5" t="n">
        <v>1968000</v>
      </c>
      <c r="C9" s="5" t="n">
        <v>36178000</v>
      </c>
    </row>
    <row r="10" spans="1:3">
      <c r="A10" s="4" t="s">
        <v>42</v>
      </c>
      <c r="B10" s="5" t="n">
        <v>32466000</v>
      </c>
      <c r="C10" s="5" t="n">
        <v>32466000</v>
      </c>
    </row>
    <row r="11" spans="1:3">
      <c r="A11" s="4" t="s">
        <v>43</v>
      </c>
      <c r="B11" s="5" t="n">
        <v>1144000</v>
      </c>
      <c r="C11" s="5" t="n">
        <v>1144000</v>
      </c>
    </row>
    <row r="12" spans="1:3">
      <c r="A12" s="4" t="s">
        <v>44</v>
      </c>
      <c r="B12" s="5" t="n">
        <v>175003000</v>
      </c>
      <c r="C12" s="5" t="n">
        <v>223382000</v>
      </c>
    </row>
    <row r="13" spans="1:3">
      <c r="A13" s="3" t="s">
        <v>45</v>
      </c>
    </row>
    <row r="14" spans="1:3">
      <c r="A14" s="4" t="s">
        <v>46</v>
      </c>
      <c r="B14" s="5" t="n">
        <v>1763000</v>
      </c>
      <c r="C14" s="5" t="n">
        <v>3763000</v>
      </c>
    </row>
    <row r="15" spans="1:3">
      <c r="A15" s="4" t="s">
        <v>47</v>
      </c>
      <c r="B15" s="5" t="n">
        <v>4852000</v>
      </c>
      <c r="C15" s="5" t="n">
        <v>5543000</v>
      </c>
    </row>
    <row r="16" spans="1:3">
      <c r="A16" s="4" t="s">
        <v>48</v>
      </c>
      <c r="B16" s="5" t="n">
        <v>1702000</v>
      </c>
      <c r="C16" s="5" t="n">
        <v>1699000</v>
      </c>
    </row>
    <row r="17" spans="1:3">
      <c r="A17" s="4" t="s">
        <v>49</v>
      </c>
      <c r="B17" s="5" t="n">
        <v>28000000</v>
      </c>
      <c r="C17" s="5" t="n">
        <v>27400000</v>
      </c>
    </row>
    <row r="18" spans="1:3">
      <c r="A18" s="4" t="s">
        <v>50</v>
      </c>
      <c r="B18" s="5" t="n">
        <v>296000</v>
      </c>
      <c r="C18" s="5" t="n">
        <v>296000</v>
      </c>
    </row>
    <row r="19" spans="1:3">
      <c r="A19" s="4" t="s">
        <v>51</v>
      </c>
      <c r="B19" s="5" t="n">
        <v>36613000</v>
      </c>
      <c r="C19" s="5" t="n">
        <v>38701000</v>
      </c>
    </row>
    <row r="20" spans="1:3">
      <c r="A20" s="4" t="s">
        <v>52</v>
      </c>
      <c r="B20" s="5" t="n">
        <v>6013000</v>
      </c>
      <c r="C20" s="5" t="n">
        <v>6251000</v>
      </c>
    </row>
    <row r="21" spans="1:3">
      <c r="A21" s="4" t="s">
        <v>53</v>
      </c>
      <c r="B21" s="5" t="n">
        <v>42626000</v>
      </c>
      <c r="C21" s="5" t="n">
        <v>44952000</v>
      </c>
    </row>
    <row r="22" spans="1:3">
      <c r="A22" s="4" t="s">
        <v>54</v>
      </c>
      <c r="B22" s="4" t="s">
        <v>36</v>
      </c>
      <c r="C22" s="4" t="s">
        <v>36</v>
      </c>
    </row>
    <row r="23" spans="1:3">
      <c r="A23" s="3" t="s">
        <v>55</v>
      </c>
    </row>
    <row r="24" spans="1:3">
      <c r="A24" s="4" t="s">
        <v>56</v>
      </c>
      <c r="B24" s="5" t="n">
        <v>836000</v>
      </c>
      <c r="C24" s="5" t="n">
        <v>836000</v>
      </c>
    </row>
    <row r="25" spans="1:3">
      <c r="A25" s="4" t="s">
        <v>57</v>
      </c>
      <c r="B25" s="5" t="n">
        <v>665784000</v>
      </c>
      <c r="C25" s="5" t="n">
        <v>664064000</v>
      </c>
    </row>
    <row r="26" spans="1:3">
      <c r="A26" s="4" t="s">
        <v>58</v>
      </c>
      <c r="B26" s="5" t="n">
        <v>-534629000</v>
      </c>
      <c r="C26" s="5" t="n">
        <v>-486470000</v>
      </c>
    </row>
    <row r="27" spans="1:3">
      <c r="A27" s="4" t="s">
        <v>59</v>
      </c>
      <c r="B27" s="5" t="n">
        <v>386000</v>
      </c>
      <c r="C27" s="4" t="s">
        <v>36</v>
      </c>
    </row>
    <row r="28" spans="1:3">
      <c r="A28" s="4" t="s">
        <v>60</v>
      </c>
      <c r="B28" s="5" t="n">
        <v>132377000</v>
      </c>
      <c r="C28" s="5" t="n">
        <v>178430000</v>
      </c>
    </row>
    <row r="29" spans="1:3">
      <c r="A29" s="4" t="s">
        <v>61</v>
      </c>
      <c r="B29" s="6" t="n">
        <v>175003000</v>
      </c>
      <c r="C29" s="6" t="n">
        <v>22338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8</v>
      </c>
      <c r="B1" s="2" t="s">
        <v>1</v>
      </c>
    </row>
    <row r="2" spans="1:3">
      <c r="B2" s="2" t="s">
        <v>2</v>
      </c>
      <c r="C2" s="2" t="s">
        <v>69</v>
      </c>
    </row>
    <row r="3" spans="1:3">
      <c r="A3" s="3" t="s">
        <v>133</v>
      </c>
    </row>
    <row r="4" spans="1:3">
      <c r="A4" s="4" t="s">
        <v>199</v>
      </c>
      <c r="B4" s="6" t="n">
        <v>116000000</v>
      </c>
    </row>
    <row r="5" spans="1:3">
      <c r="A5" s="4" t="s">
        <v>200</v>
      </c>
      <c r="B5" s="5" t="n">
        <v>132400000</v>
      </c>
    </row>
    <row r="6" spans="1:3">
      <c r="A6" s="4" t="s">
        <v>116</v>
      </c>
      <c r="B6" s="6" t="n">
        <v>-13232000</v>
      </c>
      <c r="C6" s="6" t="n">
        <v>-15078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1</v>
      </c>
      <c r="B1" s="2" t="s">
        <v>1</v>
      </c>
    </row>
    <row r="2" spans="1:3">
      <c r="B2" s="2" t="s">
        <v>2</v>
      </c>
      <c r="C2" s="2" t="s">
        <v>69</v>
      </c>
    </row>
    <row r="3" spans="1:3">
      <c r="A3" s="4" t="s">
        <v>92</v>
      </c>
      <c r="B3" s="5" t="n">
        <v>6760814</v>
      </c>
      <c r="C3" s="5" t="n">
        <v>7517039</v>
      </c>
    </row>
    <row r="4" spans="1:3">
      <c r="A4" s="4" t="s">
        <v>202</v>
      </c>
    </row>
    <row r="5" spans="1:3">
      <c r="A5" s="4" t="s">
        <v>92</v>
      </c>
      <c r="B5" s="5" t="n">
        <v>70000</v>
      </c>
      <c r="C5" s="5" t="n">
        <v>1820686</v>
      </c>
    </row>
    <row r="6" spans="1:3">
      <c r="A6" s="4" t="s">
        <v>203</v>
      </c>
    </row>
    <row r="7" spans="1:3">
      <c r="A7" s="4" t="s">
        <v>92</v>
      </c>
      <c r="B7" s="5" t="n">
        <v>6690814</v>
      </c>
      <c r="C7" s="5" t="n">
        <v>569635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4</v>
      </c>
      <c r="B1" s="2" t="s">
        <v>1</v>
      </c>
    </row>
    <row r="2" spans="1:3">
      <c r="B2" s="2" t="s">
        <v>2</v>
      </c>
      <c r="C2" s="2" t="s">
        <v>69</v>
      </c>
    </row>
    <row r="3" spans="1:3">
      <c r="A3" s="3" t="s">
        <v>136</v>
      </c>
    </row>
    <row r="4" spans="1:3">
      <c r="A4" s="4" t="s">
        <v>205</v>
      </c>
      <c r="B4" s="6" t="n">
        <v>75501000</v>
      </c>
    </row>
    <row r="5" spans="1:3">
      <c r="A5" s="4" t="s">
        <v>206</v>
      </c>
      <c r="B5" s="4" t="s">
        <v>36</v>
      </c>
      <c r="C5" s="4" t="s">
        <v>3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v>
      </c>
      <c r="B1" s="2" t="s">
        <v>2</v>
      </c>
      <c r="C1" s="2" t="s">
        <v>32</v>
      </c>
    </row>
    <row r="2" spans="1:3">
      <c r="A2" s="3" t="s">
        <v>136</v>
      </c>
    </row>
    <row r="3" spans="1:3">
      <c r="A3" s="4" t="s">
        <v>208</v>
      </c>
      <c r="B3" s="6" t="n">
        <v>75887000</v>
      </c>
      <c r="C3" s="4" t="s">
        <v>3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53"/>
    <col customWidth="1" max="2" min="2" width="14"/>
    <col customWidth="1" max="3" min="3" width="15"/>
    <col customWidth="1" max="4" min="4" width="15"/>
    <col customWidth="1" max="5" min="5" width="13"/>
    <col customWidth="1" max="6" min="6" width="14"/>
    <col customWidth="1" max="7" min="7" width="14"/>
    <col customWidth="1" max="8" min="8" width="14"/>
    <col customWidth="1" max="9" min="9" width="14"/>
  </cols>
  <sheetData>
    <row r="1" spans="1:9">
      <c r="A1" s="1" t="s">
        <v>209</v>
      </c>
      <c r="B1" s="2" t="s">
        <v>210</v>
      </c>
      <c r="C1" s="2" t="s">
        <v>211</v>
      </c>
      <c r="D1" s="2" t="s">
        <v>212</v>
      </c>
      <c r="E1" s="2" t="s">
        <v>213</v>
      </c>
      <c r="F1" s="2" t="s">
        <v>2</v>
      </c>
      <c r="G1" s="2" t="s">
        <v>69</v>
      </c>
      <c r="H1" s="2" t="s">
        <v>32</v>
      </c>
      <c r="I1" s="2" t="s">
        <v>214</v>
      </c>
    </row>
    <row r="2" spans="1:9">
      <c r="A2" s="4" t="s">
        <v>215</v>
      </c>
      <c r="F2" s="6" t="n">
        <v>28000000</v>
      </c>
      <c r="H2" s="6" t="n">
        <v>27400000</v>
      </c>
    </row>
    <row r="3" spans="1:9">
      <c r="A3" s="4" t="s">
        <v>216</v>
      </c>
      <c r="I3" s="6" t="n">
        <v>1000000</v>
      </c>
    </row>
    <row r="4" spans="1:9">
      <c r="A4" s="4" t="s">
        <v>109</v>
      </c>
      <c r="F4" s="5" t="n">
        <v>32916000</v>
      </c>
      <c r="G4" s="4" t="s">
        <v>36</v>
      </c>
    </row>
    <row r="5" spans="1:9">
      <c r="A5" s="4" t="s">
        <v>217</v>
      </c>
      <c r="F5" s="6" t="n">
        <v>1294000</v>
      </c>
      <c r="G5" s="6" t="n">
        <v>1345000</v>
      </c>
    </row>
    <row r="6" spans="1:9">
      <c r="A6" s="4" t="s">
        <v>218</v>
      </c>
    </row>
    <row r="7" spans="1:9">
      <c r="A7" s="4" t="s">
        <v>219</v>
      </c>
      <c r="E7" s="4" t="s">
        <v>220</v>
      </c>
    </row>
    <row r="8" spans="1:9">
      <c r="A8" s="4" t="s">
        <v>221</v>
      </c>
    </row>
    <row r="9" spans="1:9">
      <c r="A9" s="4" t="s">
        <v>222</v>
      </c>
      <c r="C9" s="6" t="n">
        <v>20000000</v>
      </c>
    </row>
    <row r="10" spans="1:9">
      <c r="A10" s="4" t="s">
        <v>223</v>
      </c>
      <c r="C10" s="4" t="s">
        <v>224</v>
      </c>
    </row>
    <row r="11" spans="1:9">
      <c r="A11" s="4" t="s">
        <v>225</v>
      </c>
      <c r="C11" s="6" t="n">
        <v>8000000</v>
      </c>
    </row>
    <row r="12" spans="1:9">
      <c r="A12" s="4" t="s">
        <v>226</v>
      </c>
      <c r="B12" s="6" t="n">
        <v>8000000</v>
      </c>
    </row>
    <row r="13" spans="1:9">
      <c r="A13" s="4" t="s">
        <v>227</v>
      </c>
      <c r="B13" s="4" t="s">
        <v>228</v>
      </c>
    </row>
    <row r="14" spans="1:9">
      <c r="A14" s="4" t="s">
        <v>229</v>
      </c>
      <c r="B14" s="6" t="n">
        <v>28000000</v>
      </c>
    </row>
    <row r="15" spans="1:9">
      <c r="A15" s="4" t="s">
        <v>230</v>
      </c>
    </row>
    <row r="16" spans="1:9">
      <c r="A16" s="4" t="s">
        <v>226</v>
      </c>
      <c r="I16" s="5" t="n">
        <v>10000000</v>
      </c>
    </row>
    <row r="17" spans="1:9">
      <c r="A17" s="4" t="s">
        <v>231</v>
      </c>
    </row>
    <row r="18" spans="1:9">
      <c r="A18" s="4" t="s">
        <v>226</v>
      </c>
      <c r="I18" s="5" t="n">
        <v>3000000</v>
      </c>
    </row>
    <row r="19" spans="1:9">
      <c r="A19" s="4" t="s">
        <v>232</v>
      </c>
    </row>
    <row r="20" spans="1:9">
      <c r="A20" s="4" t="s">
        <v>226</v>
      </c>
      <c r="I20" s="6" t="n">
        <v>8000000</v>
      </c>
    </row>
    <row r="21" spans="1:9">
      <c r="A21" s="4" t="s">
        <v>233</v>
      </c>
    </row>
    <row r="22" spans="1:9">
      <c r="A22" s="4" t="s">
        <v>234</v>
      </c>
      <c r="D22" s="6" t="n">
        <v>180000000</v>
      </c>
    </row>
    <row r="23" spans="1:9">
      <c r="A23" s="4" t="s">
        <v>235</v>
      </c>
      <c r="D23" s="5" t="n">
        <v>20000000</v>
      </c>
    </row>
    <row r="24" spans="1:9">
      <c r="A24" s="4" t="s">
        <v>236</v>
      </c>
      <c r="D24" s="5" t="n">
        <v>10000000</v>
      </c>
    </row>
    <row r="25" spans="1:9">
      <c r="A25" s="4" t="s">
        <v>215</v>
      </c>
      <c r="D25" s="5" t="n">
        <v>10000000</v>
      </c>
    </row>
    <row r="26" spans="1:9">
      <c r="A26" s="4" t="s">
        <v>237</v>
      </c>
      <c r="D26" s="5" t="n">
        <v>100000000</v>
      </c>
    </row>
    <row r="27" spans="1:9">
      <c r="A27" s="4" t="s">
        <v>222</v>
      </c>
      <c r="D27" s="6" t="n">
        <v>20000000</v>
      </c>
    </row>
    <row r="28" spans="1:9">
      <c r="A28" s="4" t="s">
        <v>223</v>
      </c>
      <c r="D28" s="4" t="s">
        <v>224</v>
      </c>
    </row>
    <row r="29" spans="1:9">
      <c r="A29" s="4" t="s">
        <v>225</v>
      </c>
      <c r="D29" s="6" t="n">
        <v>60000000</v>
      </c>
    </row>
    <row r="30" spans="1:9">
      <c r="A30" s="4" t="s">
        <v>219</v>
      </c>
      <c r="D30" s="4" t="s">
        <v>23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39</v>
      </c>
      <c r="B1" s="2" t="s">
        <v>2</v>
      </c>
      <c r="C1" s="2" t="s">
        <v>32</v>
      </c>
    </row>
    <row r="2" spans="1:3">
      <c r="A2" s="3" t="s">
        <v>139</v>
      </c>
    </row>
    <row r="3" spans="1:3">
      <c r="A3" s="4" t="s">
        <v>240</v>
      </c>
      <c r="B3" s="6" t="n">
        <v>2606000</v>
      </c>
      <c r="C3" s="6" t="n">
        <v>42606000</v>
      </c>
    </row>
    <row r="4" spans="1:3">
      <c r="A4" s="4" t="s">
        <v>241</v>
      </c>
      <c r="B4" s="5" t="n">
        <v>638000</v>
      </c>
      <c r="C4" s="5" t="n">
        <v>6428000</v>
      </c>
    </row>
    <row r="5" spans="1:3">
      <c r="A5" s="4" t="s">
        <v>41</v>
      </c>
      <c r="B5" s="6" t="n">
        <v>1968000</v>
      </c>
      <c r="C5" s="6" t="n">
        <v>36178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32</v>
      </c>
    </row>
    <row r="2" spans="1:3">
      <c r="A2" s="3" t="s">
        <v>139</v>
      </c>
    </row>
    <row r="3" spans="1:3">
      <c r="A3" s="4" t="s">
        <v>243</v>
      </c>
      <c r="B3" s="6" t="n">
        <v>130000</v>
      </c>
    </row>
    <row r="4" spans="1:3">
      <c r="A4" s="4" t="s">
        <v>244</v>
      </c>
      <c r="B4" s="5" t="n">
        <v>174000</v>
      </c>
    </row>
    <row r="5" spans="1:3">
      <c r="A5" s="4" t="s">
        <v>245</v>
      </c>
      <c r="B5" s="5" t="n">
        <v>174000</v>
      </c>
    </row>
    <row r="6" spans="1:3">
      <c r="A6" s="4" t="s">
        <v>246</v>
      </c>
      <c r="B6" s="5" t="n">
        <v>174000</v>
      </c>
    </row>
    <row r="7" spans="1:3">
      <c r="A7" s="4" t="s">
        <v>247</v>
      </c>
      <c r="B7" s="5" t="n">
        <v>174000</v>
      </c>
    </row>
    <row r="8" spans="1:3">
      <c r="A8" s="4" t="s">
        <v>248</v>
      </c>
      <c r="B8" s="5" t="n">
        <v>1142000</v>
      </c>
    </row>
    <row r="9" spans="1:3">
      <c r="A9" s="4" t="s">
        <v>92</v>
      </c>
      <c r="B9" s="6" t="n">
        <v>1968000</v>
      </c>
      <c r="C9" s="6" t="n">
        <v>36178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32</v>
      </c>
    </row>
    <row r="2" spans="1:3">
      <c r="A2" s="4" t="s">
        <v>250</v>
      </c>
    </row>
    <row r="3" spans="1:3">
      <c r="A3" s="4" t="s">
        <v>251</v>
      </c>
      <c r="B3" s="6" t="n">
        <v>75887000</v>
      </c>
    </row>
    <row r="4" spans="1:3">
      <c r="A4" s="4" t="s">
        <v>252</v>
      </c>
    </row>
    <row r="5" spans="1:3">
      <c r="A5" s="4" t="s">
        <v>251</v>
      </c>
      <c r="B5" s="4" t="s">
        <v>36</v>
      </c>
    </row>
    <row r="6" spans="1:3">
      <c r="A6" s="4" t="s">
        <v>253</v>
      </c>
    </row>
    <row r="7" spans="1:3">
      <c r="A7" s="4" t="s">
        <v>251</v>
      </c>
      <c r="B7" s="5" t="n">
        <v>75887000</v>
      </c>
    </row>
    <row r="8" spans="1:3">
      <c r="A8" s="4" t="s">
        <v>254</v>
      </c>
    </row>
    <row r="9" spans="1:3">
      <c r="A9" s="4" t="s">
        <v>251</v>
      </c>
      <c r="B9" s="4" t="s">
        <v>36</v>
      </c>
    </row>
    <row r="10" spans="1:3">
      <c r="A10" s="4" t="s">
        <v>255</v>
      </c>
    </row>
    <row r="11" spans="1:3">
      <c r="A11" s="4" t="s">
        <v>251</v>
      </c>
      <c r="B11" s="5" t="n">
        <v>1968000</v>
      </c>
      <c r="C11" s="6" t="n">
        <v>36178000</v>
      </c>
    </row>
    <row r="12" spans="1:3">
      <c r="A12" s="4" t="s">
        <v>256</v>
      </c>
    </row>
    <row r="13" spans="1:3">
      <c r="A13" s="4" t="s">
        <v>251</v>
      </c>
      <c r="B13" s="4" t="s">
        <v>36</v>
      </c>
      <c r="C13" s="4" t="s">
        <v>36</v>
      </c>
    </row>
    <row r="14" spans="1:3">
      <c r="A14" s="4" t="s">
        <v>257</v>
      </c>
    </row>
    <row r="15" spans="1:3">
      <c r="A15" s="4" t="s">
        <v>251</v>
      </c>
      <c r="B15" s="4" t="s">
        <v>36</v>
      </c>
      <c r="C15" s="4" t="s">
        <v>36</v>
      </c>
    </row>
    <row r="16" spans="1:3">
      <c r="A16" s="4" t="s">
        <v>258</v>
      </c>
    </row>
    <row r="17" spans="1:3">
      <c r="A17" s="4" t="s">
        <v>251</v>
      </c>
      <c r="B17" s="5" t="n">
        <v>1968000</v>
      </c>
      <c r="C17" s="5" t="n">
        <v>36178000</v>
      </c>
    </row>
    <row r="18" spans="1:3">
      <c r="A18" s="4" t="s">
        <v>259</v>
      </c>
    </row>
    <row r="19" spans="1:3">
      <c r="A19" s="4" t="s">
        <v>251</v>
      </c>
      <c r="B19" s="5" t="n">
        <v>32466000</v>
      </c>
      <c r="C19" s="5" t="n">
        <v>32466000</v>
      </c>
    </row>
    <row r="20" spans="1:3">
      <c r="A20" s="4" t="s">
        <v>260</v>
      </c>
    </row>
    <row r="21" spans="1:3">
      <c r="A21" s="4" t="s">
        <v>251</v>
      </c>
      <c r="B21" s="4" t="s">
        <v>36</v>
      </c>
      <c r="C21" s="4" t="s">
        <v>36</v>
      </c>
    </row>
    <row r="22" spans="1:3">
      <c r="A22" s="4" t="s">
        <v>261</v>
      </c>
    </row>
    <row r="23" spans="1:3">
      <c r="A23" s="4" t="s">
        <v>251</v>
      </c>
      <c r="B23" s="4" t="s">
        <v>36</v>
      </c>
      <c r="C23" s="4" t="s">
        <v>36</v>
      </c>
    </row>
    <row r="24" spans="1:3">
      <c r="A24" s="4" t="s">
        <v>262</v>
      </c>
    </row>
    <row r="25" spans="1:3">
      <c r="A25" s="4" t="s">
        <v>251</v>
      </c>
      <c r="B25" s="6" t="n">
        <v>32466000</v>
      </c>
      <c r="C25" s="6" t="n">
        <v>32466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69</v>
      </c>
    </row>
    <row r="3" spans="1:3">
      <c r="A3" s="4" t="s">
        <v>264</v>
      </c>
      <c r="B3" s="6" t="n">
        <v>1256000</v>
      </c>
      <c r="C3" s="6" t="n">
        <v>2103000</v>
      </c>
    </row>
    <row r="4" spans="1:3">
      <c r="A4" s="4" t="s">
        <v>265</v>
      </c>
    </row>
    <row r="5" spans="1:3">
      <c r="A5" s="4" t="s">
        <v>264</v>
      </c>
      <c r="B5" s="5" t="n">
        <v>1256000</v>
      </c>
      <c r="C5" s="5" t="n">
        <v>2103000</v>
      </c>
    </row>
    <row r="6" spans="1:3">
      <c r="A6" s="4" t="s">
        <v>266</v>
      </c>
      <c r="B6" s="4" t="s">
        <v>36</v>
      </c>
      <c r="C6" s="4" t="s">
        <v>36</v>
      </c>
    </row>
    <row r="7" spans="1:3">
      <c r="A7" s="4" t="s">
        <v>267</v>
      </c>
      <c r="B7" s="5" t="n">
        <v>1256000</v>
      </c>
      <c r="C7" s="5" t="n">
        <v>2103000</v>
      </c>
    </row>
    <row r="8" spans="1:3">
      <c r="A8" s="4" t="s">
        <v>268</v>
      </c>
    </row>
    <row r="9" spans="1:3">
      <c r="A9" s="4" t="s">
        <v>264</v>
      </c>
      <c r="B9" s="5" t="n">
        <v>744000</v>
      </c>
      <c r="C9" s="5" t="n">
        <v>1032000</v>
      </c>
    </row>
    <row r="10" spans="1:3">
      <c r="A10" s="4" t="s">
        <v>269</v>
      </c>
    </row>
    <row r="11" spans="1:3">
      <c r="A11" s="4" t="s">
        <v>264</v>
      </c>
      <c r="B11" s="5" t="n">
        <v>512000</v>
      </c>
      <c r="C11" s="5" t="n">
        <v>1071000</v>
      </c>
    </row>
    <row r="12" spans="1:3">
      <c r="A12" s="4" t="s">
        <v>191</v>
      </c>
    </row>
    <row r="13" spans="1:3">
      <c r="A13" s="4" t="s">
        <v>264</v>
      </c>
      <c r="B13" s="5" t="n">
        <v>464000</v>
      </c>
      <c r="C13" s="5" t="n">
        <v>172000</v>
      </c>
    </row>
    <row r="14" spans="1:3">
      <c r="A14" s="4" t="s">
        <v>266</v>
      </c>
      <c r="B14" s="4" t="s">
        <v>36</v>
      </c>
      <c r="C14" s="4" t="s">
        <v>36</v>
      </c>
    </row>
    <row r="15" spans="1:3">
      <c r="A15" s="4" t="s">
        <v>267</v>
      </c>
      <c r="B15" s="5" t="n">
        <v>464000</v>
      </c>
      <c r="C15" s="5" t="n">
        <v>172000</v>
      </c>
    </row>
    <row r="16" spans="1:3">
      <c r="A16" s="4" t="s">
        <v>270</v>
      </c>
    </row>
    <row r="17" spans="1:3">
      <c r="A17" s="4" t="s">
        <v>264</v>
      </c>
      <c r="B17" s="5" t="n">
        <v>325000</v>
      </c>
      <c r="C17" s="4" t="s">
        <v>36</v>
      </c>
    </row>
    <row r="18" spans="1:3">
      <c r="A18" s="4" t="s">
        <v>271</v>
      </c>
    </row>
    <row r="19" spans="1:3">
      <c r="A19" s="4" t="s">
        <v>264</v>
      </c>
      <c r="B19" s="6" t="n">
        <v>139000</v>
      </c>
      <c r="C19" s="6" t="n">
        <v>172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72</v>
      </c>
      <c r="B1" s="2" t="s">
        <v>1</v>
      </c>
    </row>
    <row r="2" spans="1:3">
      <c r="B2" s="2" t="s">
        <v>2</v>
      </c>
      <c r="C2" s="2" t="s">
        <v>69</v>
      </c>
    </row>
    <row r="3" spans="1:3">
      <c r="A3" s="3" t="s">
        <v>145</v>
      </c>
    </row>
    <row r="4" spans="1:3">
      <c r="A4" s="4" t="s">
        <v>273</v>
      </c>
      <c r="B4" s="4" t="s">
        <v>274</v>
      </c>
      <c r="C4" s="4" t="s">
        <v>275</v>
      </c>
    </row>
    <row r="5" spans="1:3">
      <c r="A5" s="4" t="s">
        <v>276</v>
      </c>
      <c r="B5" s="4" t="s">
        <v>277</v>
      </c>
      <c r="C5" s="4" t="s">
        <v>278</v>
      </c>
    </row>
    <row r="6" spans="1:3">
      <c r="A6" s="4" t="s">
        <v>279</v>
      </c>
      <c r="B6" s="4" t="s">
        <v>280</v>
      </c>
      <c r="C6" s="4" t="s">
        <v>281</v>
      </c>
    </row>
    <row r="7" spans="1:3">
      <c r="A7" s="4" t="s">
        <v>282</v>
      </c>
      <c r="B7" s="4" t="s">
        <v>283</v>
      </c>
      <c r="C7" s="4" t="s">
        <v>28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32</v>
      </c>
    </row>
    <row r="2" spans="1:3">
      <c r="A2" s="3" t="s">
        <v>63</v>
      </c>
    </row>
    <row r="3" spans="1:3">
      <c r="A3" s="4" t="s">
        <v>64</v>
      </c>
      <c r="B3" s="7" t="n">
        <v>0.01</v>
      </c>
      <c r="C3" s="7" t="n">
        <v>0.01</v>
      </c>
    </row>
    <row r="4" spans="1:3">
      <c r="A4" s="4" t="s">
        <v>65</v>
      </c>
      <c r="B4" s="5" t="n">
        <v>200000000</v>
      </c>
      <c r="C4" s="5" t="n">
        <v>200000000</v>
      </c>
    </row>
    <row r="5" spans="1:3">
      <c r="A5" s="4" t="s">
        <v>66</v>
      </c>
      <c r="B5" s="5" t="n">
        <v>83622135</v>
      </c>
      <c r="C5" s="5" t="n">
        <v>83622135</v>
      </c>
    </row>
    <row r="6" spans="1:3">
      <c r="A6" s="4" t="s">
        <v>67</v>
      </c>
      <c r="B6" s="5" t="n">
        <v>83622135</v>
      </c>
      <c r="C6" s="5" t="n">
        <v>836221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84</v>
      </c>
      <c r="B1" s="2" t="s">
        <v>1</v>
      </c>
    </row>
    <row r="2" spans="1:3">
      <c r="B2" s="2" t="s">
        <v>2</v>
      </c>
      <c r="C2" s="2" t="s">
        <v>69</v>
      </c>
    </row>
    <row r="3" spans="1:3">
      <c r="A3" s="3" t="s">
        <v>145</v>
      </c>
    </row>
    <row r="4" spans="1:3">
      <c r="A4" s="4" t="s">
        <v>285</v>
      </c>
      <c r="B4" s="5" t="n">
        <v>1175927</v>
      </c>
      <c r="C4" s="5" t="n">
        <v>201000</v>
      </c>
    </row>
    <row r="5" spans="1:3">
      <c r="A5" s="4" t="s">
        <v>286</v>
      </c>
      <c r="B5" s="7" t="n">
        <v>1.45</v>
      </c>
      <c r="C5" s="7" t="n">
        <v>6.69</v>
      </c>
    </row>
    <row r="6" spans="1:3">
      <c r="A6" s="4" t="s">
        <v>287</v>
      </c>
      <c r="B6" s="7" t="n">
        <v>1.21</v>
      </c>
      <c r="C6" s="7" t="n">
        <v>5.2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288</v>
      </c>
      <c r="B1" s="2" t="s">
        <v>289</v>
      </c>
    </row>
    <row r="2" spans="1:2">
      <c r="A2" s="4" t="s">
        <v>290</v>
      </c>
    </row>
    <row r="3" spans="1:2">
      <c r="A3" s="4" t="s">
        <v>291</v>
      </c>
      <c r="B3" s="6" t="n">
        <v>6300000</v>
      </c>
    </row>
    <row r="4" spans="1:2">
      <c r="A4" s="4" t="s">
        <v>292</v>
      </c>
    </row>
    <row r="5" spans="1:2">
      <c r="A5" s="4" t="s">
        <v>291</v>
      </c>
      <c r="B5" s="6" t="n">
        <v>6300000</v>
      </c>
    </row>
    <row r="6" spans="1:2">
      <c r="A6" s="4" t="s">
        <v>293</v>
      </c>
    </row>
    <row r="7" spans="1:2">
      <c r="A7" s="4" t="s">
        <v>294</v>
      </c>
      <c r="B7" s="4" t="s">
        <v>29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69</v>
      </c>
    </row>
    <row r="3" spans="1:3">
      <c r="A3" s="3" t="s">
        <v>148</v>
      </c>
    </row>
    <row r="4" spans="1:3">
      <c r="A4" s="4" t="s">
        <v>297</v>
      </c>
      <c r="B4" s="6" t="n">
        <v>434000</v>
      </c>
      <c r="C4" s="6" t="n">
        <v>289000</v>
      </c>
    </row>
    <row r="5" spans="1:3">
      <c r="A5" s="4" t="s">
        <v>298</v>
      </c>
      <c r="B5" s="5" t="n">
        <v>83000</v>
      </c>
      <c r="C5" s="5" t="n">
        <v>73000</v>
      </c>
    </row>
    <row r="6" spans="1:3">
      <c r="A6" s="4" t="s">
        <v>299</v>
      </c>
      <c r="B6" s="6" t="n">
        <v>18000</v>
      </c>
      <c r="C6" s="6" t="n">
        <v>47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32</v>
      </c>
    </row>
    <row r="2" spans="1:3">
      <c r="A2" s="3" t="s">
        <v>148</v>
      </c>
    </row>
    <row r="3" spans="1:3">
      <c r="A3" s="4" t="s">
        <v>243</v>
      </c>
      <c r="B3" s="6" t="n">
        <v>1275000</v>
      </c>
    </row>
    <row r="4" spans="1:3">
      <c r="A4" s="4" t="s">
        <v>244</v>
      </c>
      <c r="B4" s="5" t="n">
        <v>1713000</v>
      </c>
    </row>
    <row r="5" spans="1:3">
      <c r="A5" s="4" t="s">
        <v>245</v>
      </c>
      <c r="B5" s="5" t="n">
        <v>1727000</v>
      </c>
    </row>
    <row r="6" spans="1:3">
      <c r="A6" s="4" t="s">
        <v>246</v>
      </c>
      <c r="B6" s="5" t="n">
        <v>1741000</v>
      </c>
    </row>
    <row r="7" spans="1:3">
      <c r="A7" s="4" t="s">
        <v>247</v>
      </c>
      <c r="B7" s="5" t="n">
        <v>1781000</v>
      </c>
    </row>
    <row r="8" spans="1:3">
      <c r="A8" s="4" t="s">
        <v>248</v>
      </c>
      <c r="B8" s="5" t="n">
        <v>1885000</v>
      </c>
    </row>
    <row r="9" spans="1:3">
      <c r="A9" s="4" t="s">
        <v>301</v>
      </c>
      <c r="B9" s="5" t="n">
        <v>10122000</v>
      </c>
    </row>
    <row r="10" spans="1:3">
      <c r="A10" s="4" t="s">
        <v>302</v>
      </c>
      <c r="B10" s="5" t="n">
        <v>2407000</v>
      </c>
    </row>
    <row r="11" spans="1:3">
      <c r="A11" s="4" t="s">
        <v>303</v>
      </c>
      <c r="B11" s="5" t="n">
        <v>7715000</v>
      </c>
    </row>
    <row r="12" spans="1:3">
      <c r="A12" s="4" t="s">
        <v>48</v>
      </c>
      <c r="B12" s="5" t="n">
        <v>1702000</v>
      </c>
      <c r="C12" s="6" t="n">
        <v>1699000</v>
      </c>
    </row>
    <row r="13" spans="1:3">
      <c r="A13" s="4" t="s">
        <v>304</v>
      </c>
      <c r="B13" s="5" t="n">
        <v>6013000</v>
      </c>
      <c r="C13" s="6" t="n">
        <v>6251000</v>
      </c>
    </row>
    <row r="14" spans="1:3">
      <c r="A14" s="4" t="s">
        <v>305</v>
      </c>
      <c r="B14" s="6" t="n">
        <v>7715000</v>
      </c>
    </row>
    <row r="15" spans="1:3">
      <c r="A15" s="4" t="s">
        <v>306</v>
      </c>
      <c r="B15" s="4" t="s">
        <v>307</v>
      </c>
    </row>
    <row r="16" spans="1:3">
      <c r="A16" s="4" t="s">
        <v>308</v>
      </c>
      <c r="B16" s="4" t="s">
        <v>3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4" t="s">
        <v>36</v>
      </c>
      <c r="C4" s="4" t="s">
        <v>36</v>
      </c>
    </row>
    <row r="5" spans="1:3">
      <c r="A5" s="3" t="s">
        <v>72</v>
      </c>
    </row>
    <row r="6" spans="1:3">
      <c r="A6" s="4" t="s">
        <v>73</v>
      </c>
      <c r="B6" s="5" t="n">
        <v>6818000</v>
      </c>
      <c r="C6" s="5" t="n">
        <v>11737000</v>
      </c>
    </row>
    <row r="7" spans="1:3">
      <c r="A7" s="4" t="s">
        <v>74</v>
      </c>
      <c r="B7" s="5" t="n">
        <v>6412000</v>
      </c>
      <c r="C7" s="5" t="n">
        <v>5659000</v>
      </c>
    </row>
    <row r="8" spans="1:3">
      <c r="A8" s="4" t="s">
        <v>75</v>
      </c>
      <c r="B8" s="5" t="n">
        <v>2065000</v>
      </c>
      <c r="C8" s="5" t="n">
        <v>1658000</v>
      </c>
    </row>
    <row r="9" spans="1:3">
      <c r="A9" s="4" t="s">
        <v>76</v>
      </c>
      <c r="B9" s="5" t="n">
        <v>32916000</v>
      </c>
      <c r="C9" s="4" t="s">
        <v>36</v>
      </c>
    </row>
    <row r="10" spans="1:3">
      <c r="A10" s="4" t="s">
        <v>77</v>
      </c>
      <c r="B10" s="5" t="n">
        <v>48211000</v>
      </c>
      <c r="C10" s="5" t="n">
        <v>19054000</v>
      </c>
    </row>
    <row r="11" spans="1:3">
      <c r="A11" s="4" t="s">
        <v>78</v>
      </c>
      <c r="B11" s="5" t="n">
        <v>-48211000</v>
      </c>
      <c r="C11" s="5" t="n">
        <v>-19054000</v>
      </c>
    </row>
    <row r="12" spans="1:3">
      <c r="A12" s="4" t="s">
        <v>79</v>
      </c>
      <c r="B12" s="5" t="n">
        <v>652000</v>
      </c>
      <c r="C12" s="5" t="n">
        <v>499000</v>
      </c>
    </row>
    <row r="13" spans="1:3">
      <c r="A13" s="4" t="s">
        <v>80</v>
      </c>
      <c r="B13" s="5" t="n">
        <v>-600000</v>
      </c>
      <c r="C13" s="4" t="s">
        <v>36</v>
      </c>
    </row>
    <row r="14" spans="1:3">
      <c r="A14" s="4" t="s">
        <v>81</v>
      </c>
      <c r="B14" s="6" t="n">
        <v>-48159000</v>
      </c>
      <c r="C14" s="6" t="n">
        <v>-18555000</v>
      </c>
    </row>
    <row r="15" spans="1:3">
      <c r="A15" s="4" t="s">
        <v>82</v>
      </c>
      <c r="B15" s="7" t="n">
        <v>-0.52</v>
      </c>
      <c r="C15" s="7" t="n">
        <v>-0.39</v>
      </c>
    </row>
    <row r="16" spans="1:3">
      <c r="A16" s="4" t="s">
        <v>83</v>
      </c>
      <c r="B16" s="5" t="n">
        <v>92639190</v>
      </c>
      <c r="C16" s="5" t="n">
        <v>47948421</v>
      </c>
    </row>
    <row r="17" spans="1:3">
      <c r="A17" s="3" t="s">
        <v>84</v>
      </c>
    </row>
    <row r="18" spans="1:3">
      <c r="A18" s="4" t="s">
        <v>85</v>
      </c>
      <c r="B18" s="6" t="n">
        <v>386000</v>
      </c>
      <c r="C18" s="4" t="s">
        <v>36</v>
      </c>
    </row>
    <row r="19" spans="1:3">
      <c r="A19" s="4" t="s">
        <v>86</v>
      </c>
      <c r="B19" s="6" t="n">
        <v>-47773000</v>
      </c>
      <c r="C19" s="6" t="n">
        <v>-1855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48"/>
    <col customWidth="1" max="6" min="6" width="14"/>
  </cols>
  <sheetData>
    <row r="1" spans="1:6">
      <c r="A1" s="1" t="s">
        <v>87</v>
      </c>
      <c r="B1" s="2" t="s">
        <v>88</v>
      </c>
      <c r="C1" s="2" t="s">
        <v>89</v>
      </c>
      <c r="D1" s="2" t="s">
        <v>90</v>
      </c>
      <c r="E1" s="2" t="s">
        <v>91</v>
      </c>
      <c r="F1" s="2" t="s">
        <v>92</v>
      </c>
    </row>
    <row r="2" spans="1:6">
      <c r="A2" s="4" t="s">
        <v>93</v>
      </c>
      <c r="B2" s="6" t="n">
        <v>479000</v>
      </c>
      <c r="C2" s="6" t="n">
        <v>543754000</v>
      </c>
      <c r="D2" s="6" t="n">
        <v>-410188000</v>
      </c>
      <c r="E2" s="4" t="s">
        <v>36</v>
      </c>
      <c r="F2" s="6" t="n">
        <v>134045000</v>
      </c>
    </row>
    <row r="3" spans="1:6">
      <c r="A3" s="4" t="s">
        <v>94</v>
      </c>
      <c r="B3" s="5" t="n">
        <v>47944486</v>
      </c>
    </row>
    <row r="4" spans="1:6">
      <c r="A4" s="4" t="s">
        <v>95</v>
      </c>
      <c r="B4" s="4" t="s">
        <v>36</v>
      </c>
      <c r="C4" s="5" t="n">
        <v>2103000</v>
      </c>
      <c r="D4" s="4" t="s">
        <v>36</v>
      </c>
      <c r="E4" s="4" t="s">
        <v>36</v>
      </c>
      <c r="F4" s="5" t="n">
        <v>2103000</v>
      </c>
    </row>
    <row r="5" spans="1:6">
      <c r="A5" s="4" t="s">
        <v>96</v>
      </c>
      <c r="B5" s="4" t="s">
        <v>36</v>
      </c>
      <c r="C5" s="5" t="n">
        <v>172000</v>
      </c>
      <c r="D5" s="4" t="s">
        <v>36</v>
      </c>
      <c r="E5" s="4" t="s">
        <v>36</v>
      </c>
      <c r="F5" s="5" t="n">
        <v>172000</v>
      </c>
    </row>
    <row r="6" spans="1:6">
      <c r="A6" s="4" t="s">
        <v>97</v>
      </c>
      <c r="B6" s="4" t="s">
        <v>36</v>
      </c>
      <c r="C6" s="5" t="n">
        <v>28000</v>
      </c>
      <c r="D6" s="4" t="s">
        <v>36</v>
      </c>
      <c r="E6" s="4" t="s">
        <v>36</v>
      </c>
      <c r="F6" s="5" t="n">
        <v>28000</v>
      </c>
    </row>
    <row r="7" spans="1:6">
      <c r="A7" s="4" t="s">
        <v>98</v>
      </c>
      <c r="B7" s="5" t="n">
        <v>5208</v>
      </c>
    </row>
    <row r="8" spans="1:6">
      <c r="A8" s="4" t="s">
        <v>81</v>
      </c>
      <c r="B8" s="4" t="s">
        <v>36</v>
      </c>
      <c r="C8" s="4" t="s">
        <v>36</v>
      </c>
      <c r="D8" s="5" t="n">
        <v>-18555000</v>
      </c>
      <c r="E8" s="4" t="s">
        <v>36</v>
      </c>
      <c r="F8" s="5" t="n">
        <v>-18555000</v>
      </c>
    </row>
    <row r="9" spans="1:6">
      <c r="A9" s="4" t="s">
        <v>99</v>
      </c>
      <c r="B9" s="4" t="s">
        <v>36</v>
      </c>
      <c r="C9" s="4" t="s">
        <v>36</v>
      </c>
      <c r="D9" s="4" t="s">
        <v>36</v>
      </c>
      <c r="E9" s="4" t="s">
        <v>36</v>
      </c>
      <c r="F9" s="4" t="s">
        <v>36</v>
      </c>
    </row>
    <row r="10" spans="1:6">
      <c r="A10" s="4" t="s">
        <v>100</v>
      </c>
      <c r="B10" s="6" t="n">
        <v>479000</v>
      </c>
      <c r="C10" s="5" t="n">
        <v>546057000</v>
      </c>
      <c r="D10" s="5" t="n">
        <v>-428743000</v>
      </c>
      <c r="E10" s="4" t="s">
        <v>36</v>
      </c>
      <c r="F10" s="5" t="n">
        <v>117793000</v>
      </c>
    </row>
    <row r="11" spans="1:6">
      <c r="A11" s="4" t="s">
        <v>101</v>
      </c>
      <c r="B11" s="5" t="n">
        <v>47949694</v>
      </c>
    </row>
    <row r="12" spans="1:6">
      <c r="A12" s="4" t="s">
        <v>102</v>
      </c>
      <c r="B12" s="6" t="n">
        <v>836000</v>
      </c>
      <c r="C12" s="5" t="n">
        <v>664064000</v>
      </c>
      <c r="D12" s="5" t="n">
        <v>-486470000</v>
      </c>
      <c r="E12" s="4" t="s">
        <v>36</v>
      </c>
      <c r="F12" s="5" t="n">
        <v>178430000</v>
      </c>
    </row>
    <row r="13" spans="1:6">
      <c r="A13" s="4" t="s">
        <v>103</v>
      </c>
      <c r="B13" s="5" t="n">
        <v>83622135</v>
      </c>
    </row>
    <row r="14" spans="1:6">
      <c r="A14" s="4" t="s">
        <v>95</v>
      </c>
      <c r="B14" s="4" t="s">
        <v>36</v>
      </c>
      <c r="C14" s="5" t="n">
        <v>1256000</v>
      </c>
      <c r="D14" s="4" t="s">
        <v>36</v>
      </c>
      <c r="E14" s="4" t="s">
        <v>36</v>
      </c>
      <c r="F14" s="5" t="n">
        <v>1256000</v>
      </c>
    </row>
    <row r="15" spans="1:6">
      <c r="A15" s="4" t="s">
        <v>96</v>
      </c>
      <c r="B15" s="4" t="s">
        <v>36</v>
      </c>
      <c r="C15" s="5" t="n">
        <v>464000</v>
      </c>
      <c r="D15" s="4" t="s">
        <v>36</v>
      </c>
      <c r="E15" s="4" t="s">
        <v>36</v>
      </c>
      <c r="F15" s="5" t="n">
        <v>464000</v>
      </c>
    </row>
    <row r="16" spans="1:6">
      <c r="A16" s="4" t="s">
        <v>81</v>
      </c>
      <c r="B16" s="4" t="s">
        <v>36</v>
      </c>
      <c r="C16" s="4" t="s">
        <v>36</v>
      </c>
      <c r="D16" s="5" t="n">
        <v>-48159000</v>
      </c>
      <c r="E16" s="4" t="s">
        <v>36</v>
      </c>
      <c r="F16" s="5" t="n">
        <v>-48159000</v>
      </c>
    </row>
    <row r="17" spans="1:6">
      <c r="A17" s="4" t="s">
        <v>99</v>
      </c>
      <c r="B17" s="4" t="s">
        <v>36</v>
      </c>
      <c r="C17" s="4" t="s">
        <v>36</v>
      </c>
      <c r="D17" s="4" t="s">
        <v>36</v>
      </c>
      <c r="E17" s="5" t="n">
        <v>386000</v>
      </c>
      <c r="F17" s="5" t="n">
        <v>386000</v>
      </c>
    </row>
    <row r="18" spans="1:6">
      <c r="A18" s="4" t="s">
        <v>104</v>
      </c>
      <c r="B18" s="6" t="n">
        <v>836000</v>
      </c>
      <c r="C18" s="6" t="n">
        <v>665784000</v>
      </c>
      <c r="D18" s="6" t="n">
        <v>-534629000</v>
      </c>
      <c r="E18" s="6" t="n">
        <v>386000</v>
      </c>
      <c r="F18" s="6" t="n">
        <v>132377000</v>
      </c>
    </row>
    <row r="19" spans="1:6">
      <c r="A19" s="4" t="s">
        <v>105</v>
      </c>
      <c r="B19" s="5" t="n">
        <v>836221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06</v>
      </c>
      <c r="B1" s="2" t="s">
        <v>1</v>
      </c>
    </row>
    <row r="2" spans="1:3">
      <c r="B2" s="2" t="s">
        <v>2</v>
      </c>
      <c r="C2" s="2" t="s">
        <v>69</v>
      </c>
    </row>
    <row r="3" spans="1:3">
      <c r="A3" s="3" t="s">
        <v>107</v>
      </c>
    </row>
    <row r="4" spans="1:3">
      <c r="A4" s="4" t="s">
        <v>81</v>
      </c>
      <c r="B4" s="6" t="n">
        <v>-48159000</v>
      </c>
      <c r="C4" s="6" t="n">
        <v>-18555000</v>
      </c>
    </row>
    <row r="5" spans="1:3">
      <c r="A5" s="3" t="s">
        <v>108</v>
      </c>
    </row>
    <row r="6" spans="1:3">
      <c r="A6" s="4" t="s">
        <v>109</v>
      </c>
      <c r="B6" s="5" t="n">
        <v>32916000</v>
      </c>
      <c r="C6" s="4" t="s">
        <v>36</v>
      </c>
    </row>
    <row r="7" spans="1:3">
      <c r="A7" s="4" t="s">
        <v>75</v>
      </c>
      <c r="B7" s="5" t="n">
        <v>2065000</v>
      </c>
      <c r="C7" s="5" t="n">
        <v>1658000</v>
      </c>
    </row>
    <row r="8" spans="1:3">
      <c r="A8" s="4" t="s">
        <v>95</v>
      </c>
      <c r="B8" s="5" t="n">
        <v>1256000</v>
      </c>
      <c r="C8" s="5" t="n">
        <v>2103000</v>
      </c>
    </row>
    <row r="9" spans="1:3">
      <c r="A9" s="4" t="s">
        <v>96</v>
      </c>
      <c r="B9" s="5" t="n">
        <v>464000</v>
      </c>
      <c r="C9" s="5" t="n">
        <v>172000</v>
      </c>
    </row>
    <row r="10" spans="1:3">
      <c r="A10" s="4" t="s">
        <v>110</v>
      </c>
      <c r="B10" s="5" t="n">
        <v>600000</v>
      </c>
      <c r="C10" s="4" t="s">
        <v>36</v>
      </c>
    </row>
    <row r="11" spans="1:3">
      <c r="A11" s="4" t="s">
        <v>111</v>
      </c>
      <c r="B11" s="5" t="n">
        <v>-109000</v>
      </c>
      <c r="C11" s="5" t="n">
        <v>-169000</v>
      </c>
    </row>
    <row r="12" spans="1:3">
      <c r="A12" s="4" t="s">
        <v>112</v>
      </c>
      <c r="B12" s="5" t="n">
        <v>245000</v>
      </c>
      <c r="C12" s="5" t="n">
        <v>150000</v>
      </c>
    </row>
    <row r="13" spans="1:3">
      <c r="A13" s="3" t="s">
        <v>113</v>
      </c>
    </row>
    <row r="14" spans="1:3">
      <c r="A14" s="4" t="s">
        <v>114</v>
      </c>
      <c r="B14" s="4" t="s">
        <v>36</v>
      </c>
      <c r="C14" s="5" t="n">
        <v>43000</v>
      </c>
    </row>
    <row r="15" spans="1:3">
      <c r="A15" s="4" t="s">
        <v>37</v>
      </c>
      <c r="B15" s="5" t="n">
        <v>416000</v>
      </c>
      <c r="C15" s="5" t="n">
        <v>430000</v>
      </c>
    </row>
    <row r="16" spans="1:3">
      <c r="A16" s="4" t="s">
        <v>115</v>
      </c>
      <c r="B16" s="5" t="n">
        <v>-2926000</v>
      </c>
      <c r="C16" s="5" t="n">
        <v>-910000</v>
      </c>
    </row>
    <row r="17" spans="1:3">
      <c r="A17" s="4" t="s">
        <v>116</v>
      </c>
      <c r="B17" s="5" t="n">
        <v>-13232000</v>
      </c>
      <c r="C17" s="5" t="n">
        <v>-15078000</v>
      </c>
    </row>
    <row r="18" spans="1:3">
      <c r="A18" s="3" t="s">
        <v>117</v>
      </c>
    </row>
    <row r="19" spans="1:3">
      <c r="A19" s="4" t="s">
        <v>118</v>
      </c>
      <c r="B19" s="5" t="n">
        <v>-479000</v>
      </c>
      <c r="C19" s="5" t="n">
        <v>-1226000</v>
      </c>
    </row>
    <row r="20" spans="1:3">
      <c r="A20" s="4" t="s">
        <v>119</v>
      </c>
      <c r="B20" s="5" t="n">
        <v>-75392000</v>
      </c>
      <c r="C20" s="4" t="s">
        <v>36</v>
      </c>
    </row>
    <row r="21" spans="1:3">
      <c r="A21" s="4" t="s">
        <v>120</v>
      </c>
      <c r="B21" s="4" t="s">
        <v>36</v>
      </c>
      <c r="C21" s="5" t="n">
        <v>24000000</v>
      </c>
    </row>
    <row r="22" spans="1:3">
      <c r="A22" s="4" t="s">
        <v>121</v>
      </c>
      <c r="B22" s="5" t="n">
        <v>-75871000</v>
      </c>
      <c r="C22" s="5" t="n">
        <v>22774000</v>
      </c>
    </row>
    <row r="23" spans="1:3">
      <c r="A23" s="3" t="s">
        <v>122</v>
      </c>
    </row>
    <row r="24" spans="1:3">
      <c r="A24" s="4" t="s">
        <v>123</v>
      </c>
      <c r="B24" s="4" t="s">
        <v>36</v>
      </c>
      <c r="C24" s="5" t="n">
        <v>28000</v>
      </c>
    </row>
    <row r="25" spans="1:3">
      <c r="A25" s="4" t="s">
        <v>124</v>
      </c>
      <c r="B25" s="4" t="s">
        <v>36</v>
      </c>
      <c r="C25" s="5" t="n">
        <v>28000</v>
      </c>
    </row>
    <row r="26" spans="1:3">
      <c r="A26" s="4" t="s">
        <v>125</v>
      </c>
      <c r="B26" s="5" t="n">
        <v>-89103000</v>
      </c>
      <c r="C26" s="5" t="n">
        <v>7724000</v>
      </c>
    </row>
    <row r="27" spans="1:3">
      <c r="A27" s="4" t="s">
        <v>126</v>
      </c>
      <c r="B27" s="5" t="n">
        <v>130368000</v>
      </c>
      <c r="C27" s="5" t="n">
        <v>19310000</v>
      </c>
    </row>
    <row r="28" spans="1:3">
      <c r="A28" s="4" t="s">
        <v>127</v>
      </c>
      <c r="B28" s="5" t="n">
        <v>41265000</v>
      </c>
      <c r="C28" s="5" t="n">
        <v>27034000</v>
      </c>
    </row>
    <row r="29" spans="1:3">
      <c r="A29" s="3" t="s">
        <v>128</v>
      </c>
    </row>
    <row r="30" spans="1:3">
      <c r="A30" s="4" t="s">
        <v>34</v>
      </c>
      <c r="B30" s="5" t="n">
        <v>40155000</v>
      </c>
      <c r="C30" s="5" t="n">
        <v>25924000</v>
      </c>
    </row>
    <row r="31" spans="1:3">
      <c r="A31" s="4" t="s">
        <v>129</v>
      </c>
      <c r="B31" s="5" t="n">
        <v>1110000</v>
      </c>
      <c r="C31" s="5" t="n">
        <v>1110000</v>
      </c>
    </row>
    <row r="32" spans="1:3">
      <c r="A32" s="4" t="s">
        <v>130</v>
      </c>
      <c r="B32" s="5" t="n">
        <v>41265000</v>
      </c>
      <c r="C32" s="5" t="n">
        <v>27034000</v>
      </c>
    </row>
    <row r="33" spans="1:3">
      <c r="A33" s="4" t="s">
        <v>131</v>
      </c>
      <c r="B33" s="4" t="s">
        <v>36</v>
      </c>
      <c r="C33"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6:05:31Z</dcterms:created>
  <dcterms:modified xmlns:dcterms="http://purl.org/dc/terms/" xmlns:xsi="http://www.w3.org/2001/XMLSchema-instance" xsi:type="dcterms:W3CDTF">2020-05-06T16:05:31Z</dcterms:modified>
</cp:coreProperties>
</file>